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Business Acquisitions" sheetId="10" state="visible" r:id="rId10"/>
    <sheet xmlns:r="http://schemas.openxmlformats.org/officeDocument/2006/relationships" name="Note 5 - Accounts Receivable, N"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sheetId="15" state="visible" r:id="rId15"/>
    <sheet xmlns:r="http://schemas.openxmlformats.org/officeDocument/2006/relationships" name="Note 10 - Contingent Considerat"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Stock-based Compensat" sheetId="19" state="visible" r:id="rId19"/>
    <sheet xmlns:r="http://schemas.openxmlformats.org/officeDocument/2006/relationships" name="Note 14 - Employee Benefit Plan" sheetId="20" state="visible" r:id="rId20"/>
    <sheet xmlns:r="http://schemas.openxmlformats.org/officeDocument/2006/relationships" name="Note 15 - Income Taxes" sheetId="21" state="visible" r:id="rId21"/>
    <sheet xmlns:r="http://schemas.openxmlformats.org/officeDocument/2006/relationships" name="Note 16 - Reportable Segments" sheetId="22" state="visible" r:id="rId22"/>
    <sheet xmlns:r="http://schemas.openxmlformats.org/officeDocument/2006/relationships" name="Note 17 - Quarterly Financial I"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4 - Business Acquisitions " sheetId="26" state="visible" r:id="rId26"/>
    <sheet xmlns:r="http://schemas.openxmlformats.org/officeDocument/2006/relationships" name="Note 5 - Accounts Receivable,27" sheetId="27" state="visible" r:id="rId27"/>
    <sheet xmlns:r="http://schemas.openxmlformats.org/officeDocument/2006/relationships" name="Note 6 - Property and Equipme28" sheetId="28" state="visible" r:id="rId28"/>
    <sheet xmlns:r="http://schemas.openxmlformats.org/officeDocument/2006/relationships" name="Note 7 - Goodwill and Intangi29" sheetId="29" state="visible" r:id="rId29"/>
    <sheet xmlns:r="http://schemas.openxmlformats.org/officeDocument/2006/relationships" name="Note 8 - Accrued Liabilities (T" sheetId="30" state="visible" r:id="rId30"/>
    <sheet xmlns:r="http://schemas.openxmlformats.org/officeDocument/2006/relationships" name="Note 9 - Notes Payable (Tables)" sheetId="31" state="visible" r:id="rId31"/>
    <sheet xmlns:r="http://schemas.openxmlformats.org/officeDocument/2006/relationships" name="Note 10 - Contingent Consider32" sheetId="32" state="visible" r:id="rId32"/>
    <sheet xmlns:r="http://schemas.openxmlformats.org/officeDocument/2006/relationships" name="Note 11 - Leases (Tables)" sheetId="33" state="visible" r:id="rId33"/>
    <sheet xmlns:r="http://schemas.openxmlformats.org/officeDocument/2006/relationships" name="Note 13 - Stock-based Compens34" sheetId="34" state="visible" r:id="rId34"/>
    <sheet xmlns:r="http://schemas.openxmlformats.org/officeDocument/2006/relationships" name="Note 15 - Income Taxes (Tables)" sheetId="35" state="visible" r:id="rId35"/>
    <sheet xmlns:r="http://schemas.openxmlformats.org/officeDocument/2006/relationships" name="Note 16 - Reportable Segments (" sheetId="36" state="visible" r:id="rId36"/>
    <sheet xmlns:r="http://schemas.openxmlformats.org/officeDocument/2006/relationships" name="Note 17 - Quarterly Financial37" sheetId="37" state="visible" r:id="rId37"/>
    <sheet xmlns:r="http://schemas.openxmlformats.org/officeDocument/2006/relationships" name="Note 1 - Organization and Nat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4 - Business Acquisition42" sheetId="42" state="visible" r:id="rId42"/>
    <sheet xmlns:r="http://schemas.openxmlformats.org/officeDocument/2006/relationships" name="Note 4 - Business Acquisition43" sheetId="43" state="visible" r:id="rId43"/>
    <sheet xmlns:r="http://schemas.openxmlformats.org/officeDocument/2006/relationships" name="Note 4 - Business Acquisition44" sheetId="44" state="visible" r:id="rId44"/>
    <sheet xmlns:r="http://schemas.openxmlformats.org/officeDocument/2006/relationships" name="Note 5 - Accounts Receivable,45" sheetId="45" state="visible" r:id="rId45"/>
    <sheet xmlns:r="http://schemas.openxmlformats.org/officeDocument/2006/relationships" name="Note 5 - Accounts Receivable,46"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Goodwill and Intangi49" sheetId="49" state="visible" r:id="rId49"/>
    <sheet xmlns:r="http://schemas.openxmlformats.org/officeDocument/2006/relationships" name="Note 7 - Goodwill and Intangi50" sheetId="50" state="visible" r:id="rId50"/>
    <sheet xmlns:r="http://schemas.openxmlformats.org/officeDocument/2006/relationships" name="Note 7 - Goodwill and Intangi51" sheetId="51" state="visible" r:id="rId51"/>
    <sheet xmlns:r="http://schemas.openxmlformats.org/officeDocument/2006/relationships" name="Note 7 - Goodwill and Intangi52" sheetId="52" state="visible" r:id="rId52"/>
    <sheet xmlns:r="http://schemas.openxmlformats.org/officeDocument/2006/relationships" name="Note 7 - Goodwill and Intangi53" sheetId="53" state="visible" r:id="rId53"/>
    <sheet xmlns:r="http://schemas.openxmlformats.org/officeDocument/2006/relationships" name="Note 8 - Accrued Liabilities - " sheetId="54" state="visible" r:id="rId54"/>
    <sheet xmlns:r="http://schemas.openxmlformats.org/officeDocument/2006/relationships" name="Note 9 - Notes Payable (Details" sheetId="55" state="visible" r:id="rId55"/>
    <sheet xmlns:r="http://schemas.openxmlformats.org/officeDocument/2006/relationships" name="Note 9 - Notes Payable - Notes " sheetId="56" state="visible" r:id="rId56"/>
    <sheet xmlns:r="http://schemas.openxmlformats.org/officeDocument/2006/relationships" name="Note 9 - Notes Payable - Future" sheetId="57" state="visible" r:id="rId57"/>
    <sheet xmlns:r="http://schemas.openxmlformats.org/officeDocument/2006/relationships" name="Note 10 - Contingent Consider58" sheetId="58" state="visible" r:id="rId58"/>
    <sheet xmlns:r="http://schemas.openxmlformats.org/officeDocument/2006/relationships" name="Note 11 - Leases (Details Textu" sheetId="59" state="visible" r:id="rId59"/>
    <sheet xmlns:r="http://schemas.openxmlformats.org/officeDocument/2006/relationships" name="Note 11 - Leases - Future Minim" sheetId="60" state="visible" r:id="rId60"/>
    <sheet xmlns:r="http://schemas.openxmlformats.org/officeDocument/2006/relationships" name="Note 13 - Stock-based Compens61" sheetId="61" state="visible" r:id="rId61"/>
    <sheet xmlns:r="http://schemas.openxmlformats.org/officeDocument/2006/relationships" name="Note 13 - Stock-based Compens62" sheetId="62" state="visible" r:id="rId62"/>
    <sheet xmlns:r="http://schemas.openxmlformats.org/officeDocument/2006/relationships" name="Note 14 - Employee Benefit Pl63" sheetId="63" state="visible" r:id="rId63"/>
    <sheet xmlns:r="http://schemas.openxmlformats.org/officeDocument/2006/relationships" name="Note 15 - Income Taxes (Details" sheetId="64" state="visible" r:id="rId64"/>
    <sheet xmlns:r="http://schemas.openxmlformats.org/officeDocument/2006/relationships" name="Note 15 - Income Taxes - Income" sheetId="65" state="visible" r:id="rId65"/>
    <sheet xmlns:r="http://schemas.openxmlformats.org/officeDocument/2006/relationships" name="Note 15 - Income Taxes - Net De" sheetId="66" state="visible" r:id="rId66"/>
    <sheet xmlns:r="http://schemas.openxmlformats.org/officeDocument/2006/relationships" name="Note 15 - Income Taxes - Inco67" sheetId="67" state="visible" r:id="rId67"/>
    <sheet xmlns:r="http://schemas.openxmlformats.org/officeDocument/2006/relationships" name="Note 15 - Income Taxes - Unreco" sheetId="68" state="visible" r:id="rId68"/>
    <sheet xmlns:r="http://schemas.openxmlformats.org/officeDocument/2006/relationships" name="Note 16 - Reportable Segments69" sheetId="69" state="visible" r:id="rId69"/>
    <sheet xmlns:r="http://schemas.openxmlformats.org/officeDocument/2006/relationships" name="Note 16 - Reportable Segments -" sheetId="70" state="visible" r:id="rId70"/>
    <sheet xmlns:r="http://schemas.openxmlformats.org/officeDocument/2006/relationships" name="Note 17 - Quarterly Financial71" sheetId="71" state="visible" r:id="rId71"/>
  </sheets>
  <definedNames/>
  <calcPr calcId="124519" fullCalcOnLoad="1"/>
</workbook>
</file>

<file path=xl/sharedStrings.xml><?xml version="1.0" encoding="utf-8"?>
<sst xmlns="http://schemas.openxmlformats.org/spreadsheetml/2006/main" uniqueCount="674">
  <si>
    <t>Document And Entity Information - USD ($) $ in Millions</t>
  </si>
  <si>
    <t>12 Months Ended</t>
  </si>
  <si>
    <t>Dec. 31, 2016</t>
  </si>
  <si>
    <t>Mar. 09, 2017</t>
  </si>
  <si>
    <t>Jun. 30, 2016</t>
  </si>
  <si>
    <t>Document Information [Line Items]</t>
  </si>
  <si>
    <t>Entity Registrant Name</t>
  </si>
  <si>
    <t>NV5 Global, Inc.</t>
  </si>
  <si>
    <t>Entity Central Index Key</t>
  </si>
  <si>
    <t>Trading Symbol</t>
  </si>
  <si>
    <t>nve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 of allowance for doubtful accounts of $1,992 and $1,536 as of December 31, 2016 and December 31, 2015, respectively</t>
  </si>
  <si>
    <t>Prepaid expenses and other current assets</t>
  </si>
  <si>
    <t>Deferred income tax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0,566,528 and 8,124,627 shares issued and outstanding as of December 31, 2016 and 2015, respectively</t>
  </si>
  <si>
    <t>Additional paid-in capital</t>
  </si>
  <si>
    <t>Retained earnings</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4</t>
  </si>
  <si>
    <t>Gross revenues</t>
  </si>
  <si>
    <t>Direct costs (excluding depreciait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 USD ($) $ in Thousands</t>
  </si>
  <si>
    <t>Common Stock [Member]</t>
  </si>
  <si>
    <t>Additional Paid-in Capital [Member]</t>
  </si>
  <si>
    <t>Retained Earnings [Member]</t>
  </si>
  <si>
    <t>Total</t>
  </si>
  <si>
    <t>Balance (in shares) at Dec. 31, 2013</t>
  </si>
  <si>
    <t>Balance at Dec. 31, 2013</t>
  </si>
  <si>
    <t>Stock compensation</t>
  </si>
  <si>
    <t>Exercise of warrants (in shares)</t>
  </si>
  <si>
    <t>Exercise of warrants</t>
  </si>
  <si>
    <t>Restricted stock issuance, net (in shares)</t>
  </si>
  <si>
    <t>Restricted stock issuance, net</t>
  </si>
  <si>
    <t>Stock issuance for acquisitions (in shares)</t>
  </si>
  <si>
    <t>Stock issuance for acquisitions</t>
  </si>
  <si>
    <t>Payment of contingent consideration with common stock (in shares)</t>
  </si>
  <si>
    <t>Payment of contingent consideration with common stock</t>
  </si>
  <si>
    <t>Net income</t>
  </si>
  <si>
    <t>Balance (in shares) at Dec. 31, 2014</t>
  </si>
  <si>
    <t>Balance at Dec. 31, 2014</t>
  </si>
  <si>
    <t>Proceeds from exercise of warrants, net of costs (in shares)</t>
  </si>
  <si>
    <t>Proceeds from exercise of warrants, net of costs</t>
  </si>
  <si>
    <t>Balance (in shares) at Dec. 31, 2015</t>
  </si>
  <si>
    <t>Balance at Dec. 31, 2015</t>
  </si>
  <si>
    <t>Proceeds from secondary offering, net of costs (in shares)</t>
  </si>
  <si>
    <t>Proceeds from secondary offering, net of costs</t>
  </si>
  <si>
    <t>Tax benefit from stock based compensation</t>
  </si>
  <si>
    <t>Balance (in shares) at Dec. 31, 2016</t>
  </si>
  <si>
    <t>Balanc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Provision for doubtful accounts</t>
  </si>
  <si>
    <t>Change in fair value of contingent consideration</t>
  </si>
  <si>
    <t>Loss on disposal property and equipment</t>
  </si>
  <si>
    <t>Excess tax benefit from stock based compensation</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t>
  </si>
  <si>
    <t>Purchase of property and equipment</t>
  </si>
  <si>
    <t>Net cash used in investing activities</t>
  </si>
  <si>
    <t>Cash Flows From Financing Activities:</t>
  </si>
  <si>
    <t>Proceeds from secondary offerimg</t>
  </si>
  <si>
    <t>Payments of secondary offering costs</t>
  </si>
  <si>
    <t>Exercise of warrants costs</t>
  </si>
  <si>
    <t>Payments on notes payable</t>
  </si>
  <si>
    <t>Payments of contingent consideration</t>
  </si>
  <si>
    <t>Payments of debt issuance costs</t>
  </si>
  <si>
    <t>Payments on stock repurchase obligation</t>
  </si>
  <si>
    <t>Proceeds from exercise of unit warrant</t>
  </si>
  <si>
    <t>Net cash provided by (used in)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for acquisitions</t>
  </si>
  <si>
    <t>Landlord-funded leasehold improvements</t>
  </si>
  <si>
    <t>Note 1 - Organization and Nature of Business Operations</t>
  </si>
  <si>
    <t>Notes to Financial Statements</t>
  </si>
  <si>
    <t>Organization, Consolidation, Basis of Presentation, Business Description and Accounting Policies [Text Block]</t>
  </si>
  <si>
    <t>Note 1 Business NV5 “NV5 75 NV5 Significant Transactions Acquisitions The Company completed a number of acquisitions in 2016, 2015 2014. NV5 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 (see Note 4). Secondary offering On May 13, 2016, secondary 1,700,000 $26.25 1933, 3 333 206644) secondary 30 255,000 May 18, 2016, $41,000 1,700,000 June 3, 2016, secondary 255,000 $6,200 On May 22, 2015, secondary 1,430,000 $19.50 1933, 3 3MEF 333 198113 333 204362) 462(b) May 28, 2015, 214,500 May 28, 2015, $29,400 1,644,500 Warrant exercise In conjunction with the Company’s initial public offering on March 26, 2013, 140,000 one one one $7.80 March 27, 2018. March 23, 2016, $1,008 March 29, 2016, 140,000 May 5, 2016, . On January 5, 2015, one $7.80 February 4, 2015 $7.80 408,412, 99%, $3,200. 4,002 $0.01</t>
  </si>
  <si>
    <t>Note 2 - Summary of Significant Accounting Policies</t>
  </si>
  <si>
    <t>Significant Accounting Policies [Text Block]</t>
  </si>
  <si>
    <t>Note 2 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Cash and Cash Equivalents Cash and cash equivalents include cash on deposit with financial institutions and investments in high quality overnight money market funds, all of which have maturities of three may Concentration of Credit Risk Trade receivable balances carried by the Company are comprised of accounts from a diverse client base across a broad range of industries and are not collateralized. However, approximately 34%, 42% 45% December 31, 2016, 2015 2014. 10% 2016 2015. 2014, two 21% Furthermore, approximately 46% 63% December 31, 2016 2015 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December 31, 2016 2015, The Company applies the provisions of the Financial Accounting Standards Board (“FASB”) Accounting Standards Codification (“ASC”) 805, Business Combinations third 2016 2015 2016 2015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liabilities on a quarterly basis, and the updated fair value could differ materially from the initial estimates. Adjustments to the estimated fair value related to changes in all other unobservable inputs are reported in operating income. The Company measures contingent consideration recognized in connection with business combinations at fair value on a recurring basis using significant unobservable inputs classified within Level 3, 10).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Office furniture and equipment 5 Years Computer equipment 3 Years Survey and field equipment 5 Years Leasehold improvements Lesser of the estimated useful lives or remaining term of the lease Property and equipment balances are periodically reviewed by management for impairment whenever events or changes in circumstances indicate that the carrying value of the asset may not December 31, 2016, 2015 2014.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December 31, 2016, 2015 2014 489,553, 413,088 607,906 2010. December 31, 2016, 2015 2014 December 31, 2016, 2015 2014, The following table represents a reconciliation of the net income and weighted average shares outstanding for the calculation of basic and diluted earnings per share for the years ended December 31, 2016, 2015 2014: Year Ended December 31 December 31 December 31 2016 2015 2014 Numerator: Net income – basic and diluted $ 11,607 $ 8,492 $ 4,893 Denominator: Basic weighted average shares outstanding 9,125,167 6,773,135 5,102,058 Effect of dilutive non-vested restricted shares and units 213,907 332,014 326,660 Effect of issuable shares related to acquisitions 80,779 12,759 30,666 Effect of warrants 120,198 97,990 132,626 Diluted weighted average shares outstanding 9,540,051 7,215,898 5,592,010 Revenue Recognition The Company enters into contracts with its clients that contain two Cost-reimbursable contracts two • Time and materials contracts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 Cost-plus contracts are the predominant contracting method used by U.S. federal, state, and local governments. These contracts provide for reimbursement of the actual costs and overhead (at predetermine rates) incurred, plus a predetermined fee. Fixed-price contracts. two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may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s federal government contracts and may may 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 Advertising Advertising costs are charged to expense in the period incurred and amounted to $500, $195 $86 December 31, 2016, 2015 2014, 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 Lease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Income Taxes The Company accounts for income taxes in accordance with ASC Topic No. 740 Income Taxes 740”).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t>
  </si>
  <si>
    <t>Note 3 - Recent Accounting Pronouncements</t>
  </si>
  <si>
    <t>New Accounting Pronouncements and Changes in Accounting Principles [Text Block]</t>
  </si>
  <si>
    <t>Note 3 Issued Accounting Pronouncement s In January 2017, 2017 04, Intangibles-Goodwill and Other (Topic 350) This ASU eliminates Step 2 2020 January 1, 2017. 2017 04 . In August 2016, 2016 15, Statement of Cash Flows (Topic 230), 2018. 2016 15 In March 2016, 2016 09, Compensation – Stock Compensation: Improvements to Employee Share-Based Payment Accounting. 2016 09 2016 09 December 15, 2016, 2016 09 In February 2016, 2016 02, Leases 2016 02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18. We are currently evaluating the requirements of ASU 2016 02 In November 2015, 2015 17— Balance Sheet Classification of Deferred Taxes 2015 17 2015 17 December 15, 2016, In May 2014, 2014 09, Revenue from Contracts with Customers. December 15, 2016 may July 2015, one December 31, 2017 December 15, 2016. 2014 09 first December 31, 2018. 2014 09</t>
  </si>
  <si>
    <t>Note 4 - Business Acquisitions</t>
  </si>
  <si>
    <t>Business Combination Disclosure [Text Block]</t>
  </si>
  <si>
    <t>Note 4 On December 6, 2016, $11 ,05 0, $5 ,050 $3 ,500 3%), four $875, first, second, third fourth December 6, 2016, $1,500 (43,139 $1,000 2017. $1,000 $705, December 31, 2016, $705. third second 2017 . On November 30, 2016, $1 0,000, $4 ,500 18,197 $600; $2 ,700 3%), four $675, first, second, third fourth November 30, 2016, $1,800 three $600, first, second third $1,000 2017. $1,000 $712, December 31, 2016, $712. third second 2017 . On October 26, 2016, $23 ,000, $12 ,000, 44,947 $1 ,4 00, $7 ,000. five $1 ,4 00 October 26, 2017, 2018, 2019, 2020 2021. 3.0% $2 ,600 two $1,300, first second . In order to ultimately determine the fair values of tangible and intangible assets acquired and liabilities assumed for JBA, we engaged a third second 2017 . On September 12, 2016, $1, 000 $300 $500 3. 0%), four $125, first, second, third fourth September 12, 2016, 9) $200 (6,140 On May 20, 2016, $20,000 $10,000 $6,000 3.5%), four $1,500, first, second, third fourth May 20, 2016, 9), $1,000 (36,261 $3,000 three $1,000, first, second third May 20, 2016. On February 1, 2016, $14,000 On July 1, 2015, NV5, $13,000 $8,000 $1,900 July 2015, $4,000 3.0% four $1,000, first, second, third fourth July 1, 2015, 9). $1,000 2016 2017. $1,000 $406, December 31, 2016 2015, $647 $446, $4,000 On June 24, 2015, 1 $1,300 $800 $500 3.5%), three $167, first, second third June 24, 2015, 9). On April 22, 2015, seven $4,000 $500 $3,000 one $500 3%), two $250, first second April 22, 2015, 9). On January 30, 2015, NV5 12 $5,500 $2,250 $1,250 3.5%), four $313, first, second, third, fourth January 30, 2015, 9), $1,000 (89,968 $1,000 2015. $1,000 $901, December 31, 2016 2015, $375 $500, The following table summarizes the fair values of the assets acquired and liabilities assumed as of the acquisition dates for acquisitions closed during 2016 2015: December 31, December 31, 2016 2015 Cash $ 128 $ 1,033 Accounts receivable 20,221 16,050 Property and equipment 4,301 793 Prepaid expenses 1,336 457 Other assets 841 118 Intangible assets: Customer relationships 26,188 5,833 Trade name 1,922 1,035 Customer backlog 3,898 1,510 Non-compete 1,259 613 Favorable (unfavorable) lease (225 ) 778 Total Assets 59,869 28,220 Liabilities (12,250 ) (13,521 ) Deferred tax liabilities (7,892 ) (2,238 ) Net assets acquired 39,727 12,461 Consideration paid (Cash, Notes and/or stock) 76,011 21,692 Contingent earn-out liability (Cash and stock) 1,417 1,306 Total Consideration 77,428 22,998 Excess consideration over the amounts assigned to the net assets acquired (Goodwill) $ 37,701 $ 10,537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acquired of $9,861 $6,700 2016 2015, $27,840 $958 2016 2015, $19,653 $2,640 2016 2015, . The consolidated financial statements of the Company for the years ended December 31, 2016 2016 December 31, 2016. December 31, 2016, $46,172 $3,584, December 31, 2015 2015 December 31, 2015. December 31, 2015, $36,790 $4,964, December 31, 2014 2014 December 31, 2014. December 31, 2014, $27,400 $1,100, December 31, 2016, 2015 2014 $1,171, $719 $292, The following table presents the unaudited, pro forma consolidated results of operations (in thousands, except per share amounts) for the years ended December 31, 2016 2015 January 1, 2015. January 1, 2015; For the year ended December 31, December 31, 2016 2015 Gross revenues $ 266,801 $ 261,316 Net income $ 14,273 $ 10,197 Basic earnings per share $ 1.54 $ 1.51 Diluted earnings per share $ 1.48 $ 1.41 The Company determined that neither the Mendoza, Allwyn, Weir, Hanna and CivilSource acquisitions constitute significant business combinations individually or in the aggregate. Therefore, pro forma financial statements are not required to be disclosed.</t>
  </si>
  <si>
    <t>Note 5 - Accounts Receivable, Net</t>
  </si>
  <si>
    <t>Loans, Notes, Trade and Other Receivables Disclosure [Text Block]</t>
  </si>
  <si>
    <t>Note 5 Accounts Receivable, net December 31, December 31, 2016 2015 Billed $ 53,756 $ 32,806 Unbilled 23,237 15,678 Contract retentions 510 799 77,503 49,283 Less: allowance for doubtful accounts (1,992 ) (1,536 ) Accounts receivable, net $ 75,511 $ 47,747 12 Activity in the allowance for doubtful accounts consisted of the following: December 31, December 31, 2016 2015 Balance as of the beginning of the year $ 1,536 $ 845 Provision for doubtful accounts 138 164 Write-offs of uncollectible accounts (60 ) (269 ) Other (1) 378 796 Balance as of the end of the year $ 1,992 $ 1,536 (1)</t>
  </si>
  <si>
    <t>Note 6 - Property and Equipment, Net</t>
  </si>
  <si>
    <t>Property, Plant and Equipment Disclosure [Text Block]</t>
  </si>
  <si>
    <t>Note 6 December 31, December 31, 2016 2015 Office furniture and equipment $ 1,329 $ 459 Computer equipment 6,808 3,165 Survey and field equipment 1,426 1,265 Leasehold improvements 1,583 1,165 11,146 6,054 Accumulated depreciation (4,463 ) (2,963 ) Property and equipment – net $ 6,683 $ 3,091 Depreciation expense for the years ended December 31, 2016, 2015 2014 $1,679, $844 $561,</t>
  </si>
  <si>
    <t>Note 7 - Goodwill and Intangible Assets</t>
  </si>
  <si>
    <t>Goodwill and Intangible Assets Disclosure [Text Block]</t>
  </si>
  <si>
    <t xml:space="preserve">Note 7 Goodwill The table set forth below shows the change in goodwill during 2016 2015: December 31, December 31, 2016 2015 Balance as of the beginning of the year $ 21,679 $ 11,142 Acquisitions 37,701 10,537 Balance as of the end of the period $ 59,380 $ 21,679 As of December 31, 2016, $25,678 $33,702 , respectively. As of December 31, 2015, $15,817 $5,862 , respectively. See Note 16 Intangible assets Intangible assets, net, at December 31, 2016 2015 December 31, 2016 December 31, 2015 Gross Carrying Amount Accumulated Amortization Net Amount Gross Carrying Amount Accumulated Amortization Net Amount Customer relationships $ 38,801 $ (5,746 ) $ 33,055 $ 12,614 $ (3,643 ) $ 8,971 Trade name 4,185 (2,746 ) 1,439 2,262 (1,626 ) 636 Customer backlog 6,607 (2,284 ) 4,323 2,709 (1,420 ) 1,289 Favorable lease 553 (158 ) 395 778 (44 ) 734 Non-compete 2,546 (897 ) 1,649 1,286 (549 ) 737 Total $ 52,692 $ (11,831 ) $ 40,861 $ 19,649 $ (7,282 ) $ 12,367 Trade names are amortized on a straight-line basis over their estimated lives ranging from 1 3 1 9 4 5 9 The following table summarizes the weighted average useful lives of intangible assets acquired during 2016 2015: 2016 2015 Customer relationships 10.9 10.0 Trade name 1.3 1.7 Customer backlog 6.4 5.2 Favorable leases 5.9 8.8 Non-compete 4.6 3.9 Amortization expense for the years ended December 31, 2016, 2015 2014 $4,549, $2,624 $1,427, As of December 31, 2016, Period ending December 31, 2017 $ 6,785 2018 4,891 2019 4,557 2020 3,957 2021 3,710 Thereafter 16,961 Total $ 40,861 </t>
  </si>
  <si>
    <t>Note 8 - Accrued Liabilities</t>
  </si>
  <si>
    <t>Accrued Liabilities Disclosure [Text Block]</t>
  </si>
  <si>
    <t xml:space="preserve">Note 8 December 31, December 31, 2016 2015 Deferred rent $ 696 $ 615 Payroll and related taxes 4,518 3,131 Professional liability reserve 190 216 Benefits 1,673 639 Accrued vacation 5,327 2,994 Unreognized tax benefits 770 570 Other 4,142 1,399 Total $ 17,316 $ 9,564 </t>
  </si>
  <si>
    <t>Note 9 - Notes Payable</t>
  </si>
  <si>
    <t>Debt Disclosure [Text Block]</t>
  </si>
  <si>
    <t>Note 9 and Other Obligations Notes payable and other obligations consists of the following: December 31, December 31, 2016 2015 Note Payable $ 278 $ 754 Other Obligations 6,047 - Uncollateralized promisory notes 26,071 9,953 Total Notes Payable and Other Obligations 32,396 10,707 Current portion of notes payable and other obligations (10,764 ) (4,347 ) Notes payable and other obligations, less current portion $ 21,632 $ 6,360 Senior Credit Facility On December 7, 2016, five $80,000 $60 ,000. $5 ,000 $15,000 . The proceeds of the Senior Credit Facility are intended to be used (i) to finance permitted acquisitions, (ii) for capital expenditures, and (iii) for general corporate purposes.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also contains financial reporting covenant provisions and other covenants, representations, warranties, indemnities, and events of default that are customary for facilities of this type. As of December 31, 2016, December 31, 2016, $0 Note Payable The note held by the seller of Nolte Associates Inc. (the “Nolte Note”) is currently outstanding with a maturity date of July 29, 2017. 1%, 7.0%. December 31, 2016 2015, 4.25% $100 December 31, 2016 2015, $278 $754, Other Obligations On November 30, 2016, $1,200 two $600, first second November 30, 2016. $600 $0 December 31, 2016 2015, On October 26, 2016, $2,600 two $1,300, first second October 26, 2016. $2,600 $0 December 31, 2016 2015, On May 20, 2016, $3,000 three $1,000, first, second third May 20, 2016. $3,000 $0 December 31, 2016 2015, Uncollateralized Promissory Notes On December 6, 2016, $3,500 3. 0% four $875, first, second, third fourth December 6, 2016, $3,500 0 December 31, 2016 2015, On November 30, 2016, $2,700 3. 0% four $675, first, second, third fourth November 30, 2016, $2,700 0 December 31, 2016 2015, On October 26, 2016, $7,000 3. 0% five $1,400, first, second, third, fourth fifth October 26, 2016, $7,000 0 December 31, 2016 2015, On September 12, 2016, $500 3. 0% four $125, first, second, third fourth September 12, 2016, $500 0 December 31, 2016 2015, On May 20, 2016, $6,000 3.0% four $1,500 first, second, third, fourth May 20, 2016, $6,000 $0 December 31, 2016 2015, On July 1, 2015, $4,000 3.0% four $1,000 first, second, third, fourth July 1, 2015, $3,000 $4,000 December 31, 2016 2015, On June 24, 2015, $500 3.5% three $167 first, second third June 24, 2015, $333 $500 December 31, 2016 2015, On April 22, 2015, $3,000 one $500 3% two $250 first second April 22, 2015, $278 $250 $500, December 31, 2016 2015, On January 30, 2015, $1,250 3.5% four $313 first, second, third, fourth January 30, 2015, $938 $1,250 December 31, 2016 2015, On November 3, 2014, 3% $300 three $100 first, second third November 3, 2014, $100 $200 December 31, 2016 2015, On June 30, 2014, $450 3.75%. two $225 first second June 30, 2014, $0 $221 December 31, 2016 2015, On March 21, 2014, NV5, an uncollateralized $3,000 3.0% three $1,000 first, second third March 21, 2014, $1,000 $2,000 December 31, 2016 2015, On January 31, 2014, $300 3.75%. two $150 first second January 31, 2014, December 31, 2016 2015, $0 $150, On April 30, 2013, $200, 4.0%, three $67 first, second third April 30, 2013, $0 $67, December 31, 2016 2015, Future contractual maturities of long-term debt as of December 31, 2016 Period ending December 31, 2017 $ 10,764 2018 8,814 2019 6,847 2020 4,575 2021 1,396 Total $ 32,396 As of December 31, 2016 2015, 2</t>
  </si>
  <si>
    <t>Note 10 - Contingent Consideration</t>
  </si>
  <si>
    <t>Contingencies Disclosure [Text Block]</t>
  </si>
  <si>
    <t xml:space="preserve">Note 10 Contingent Consideration The following table summarizes the changes in the carrying value of estimated contingent consideration: December 31, December 31, 2016 2015 Contingent consideration, beginning of the year $ 1,279 $ 941 Additions for acquisitions 1,417 1,306 Reduction of liability for payments made (458 ) (633 ) Increase (reduction) of liability related to re-measurement of fair value 201 (335 ) Total contingent consideration, end of the period 2,439 1,279 Current portion if contingent consideration (564 ) (458 ) Contingent consideration, less current portion $ 1,875 $ 821 </t>
  </si>
  <si>
    <t>Note 11 - Leases</t>
  </si>
  <si>
    <t>Leases of Lessee Disclosure [Text Block]</t>
  </si>
  <si>
    <t xml:space="preserve">Note 11 The Company leases various office facilities from unrelated parties. These leases expire through 2031 December 31, 2015 2014, one recognized lease expense of $6,751, $4,049 $2,668 December 31, 2016, 2015 2014, $24 $58 December 31, 2015 2014, Future minimum payments under the non-cancelable operating leases as of December 31, 2016 Period ending December 31, Amount 2017 $ 7,085 2018 5,391 2019 3,728 2020 3,141 2021 7,286 Thereafter 10,833 Total minimum lease payments $ 37,464 </t>
  </si>
  <si>
    <t>Note 12 - Commitments and Contingencies</t>
  </si>
  <si>
    <t>Commitments and Contingencies Disclosure [Text Block]</t>
  </si>
  <si>
    <t xml:space="preserve">Note 12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Note 13 - Stock-based Compensation</t>
  </si>
  <si>
    <t>Disclosure of Compensation Related Costs, Share-based Payments [Text Block]</t>
  </si>
  <si>
    <t>Note 13 In October 2011, 2011 March 2013 “2011 2011 may December 31, 2016, 619,153 2011 January 1 2014 2023, 3.5% December 31, two four December 31, 2016 The following table summarizes the status of restricted stock awards as of December 31, 2016 2015, December 31, 2016: Number of Unvested Restricted Shares of Common Stock and Restricted Stock Units Weighted Average Grant Date Fair Value Unvested shares as of January 1, 2016 430,816 $ 13.08 Granted 200,622 $ 26.31 Vested (109,503 ) $ 8.12 Forfeited (19,162 ) $ 15.49 Unvested shares as of December 31, 2016 502,773 $ 19.35 Share-based compensation expense relating to restricted stock awards during the years ended December 31, 2016, 2015 2014 $2,343, $1,696 $752, $6,252 2.6 December 31, 2016.</t>
  </si>
  <si>
    <t>Note 14 - Employee Benefit Plan</t>
  </si>
  <si>
    <t>Pension and Other Postretirement Benefits Disclosure [Text Block]</t>
  </si>
  <si>
    <t>Note 14 401(k) “401(k) may 401(k) 401(k) 401(k) may The Company contributed $960, $420 $309, 401(k) December 31, 2016, 2015 2014,</t>
  </si>
  <si>
    <t>Note 15 - Income Taxes</t>
  </si>
  <si>
    <t>Income Tax Disclosure [Text Block]</t>
  </si>
  <si>
    <t xml:space="preserve">Note 15 Income tax expense (benefit) for the years ended December 31, 2016, 2015 2014 Year Ended December 31, December 31, December 31, 2016 2015 2014 Current: Federal $ 6,646 $ 4,557 $ 2,520 State 1,730 1,104 309 Total current income tax expense 8,376 5,661 2,829 Deferred: Federal (1,452 ) (565 ) 190 State (385 ) (101 ) 57 Total deferred income tax (benefit) (1,837 ) (666 ) 247 Total income tax expense $ 6,539 $ 4,995 $ 3,076 Temporary differences comprising the net deferred income tax asset (liability) shown in the Company’s consolidated balance sheets were as follows: December 31, December 31, 2016 2015 Deferred tax asset: Allowance for doubtful accounts $ 580 $ 430 Accrued compensation 2,548 1,722 Deferred rent 296 295 State income taxes 938 251 Other 138 161 Total deferred tax asset 4,500 2,859 Deferred tax liability: Acquired intangibles $ (7,682 ) $ (2,129 ) Cash to accrual adjustment (2,057 ) - Depreciation and amortization (907 ) (699 ) Other (51 ) (173 ) Total deferred tax liability (10,697 ) (3,001 ) Net deferred tax liability $ (6,197 ) $ (142 ) Total income tax expense (benefit) was different than the amount computed by applying the Federal statutory rate as follows: Year Ended December 31, December 31, December 31, 2016 2015 2014 Tax at federal statutory rate $ 6,351 $ 4,586 $ 2,709 State taxes, net of Federal benefit 960 742 392 Federal and state tax credits (165 ) (200 ) (283 ) Changes in unrecognized tax position 50 20 550 Domestic production activities deduction (602 ) (312 ) (230 ) Other permanent differences, net (55 ) 159 (62 ) Total income tax expense $ 6,539 $ 4,995 3,076 As of December 31, 2016, $2,173 $8,370. December 31, 2015, $1,440 $1,582. December 31, 2016 December 31, 2015 December 31, 2016 $7,892 The Company’s consolidated effective income tax rate was 36.0% 37.0% December 31, 2016 2015, 39.0% 2016 2015 38.6% December 31, 2014. 39.0% 2013 third 2014. The Company evaluates tax positions for recognition using a more-likely-than-not recognition threshold, and those tax positions eligible for recognition are measured as the largest amount of tax benefit that is greater than 50% 2005 2014 . Fiscal years 2005 2015 2013 2015 fourth 2016, 2014. At December 31, 2016, $770 2016 $770 12 December 31, December 31, 2016 2015 Balance, beginning of period $ 570 $ 550 Additions based on tax positions related to the current year 16 15 Additions for tax positions of prior years 84 5 Additions due to acquistions 150 - Reductions for positions of prior years (50 ) - Balance, end of period $ 770 $ 570 </t>
  </si>
  <si>
    <t>Note 16 - Reportable Segments</t>
  </si>
  <si>
    <t>Segment Reporting Disclosure [Text Block]</t>
  </si>
  <si>
    <t>Note 16 The Company reports segment information in accordance with ASC Topic No. 280 Segment Reporting” 280”). five 2016, two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Prior period segment financial information presented has been recast to reflect the reorganized reporting structure: Year Ended December 31, December 31, December 31, 2016 2015 2014 Gross revenues INF $ 159,514 $ 133,938 $ 98,357 BES 69,218 21,979 10,730 Elimination of inter-segment revenues (4,822 ) (1,262 ) (705 ) Total gross revenues $ 223,910 $ 154,655 $ 108,382 Segment income before taxes INF $ 27,688 $ 19,010 $ 13,989 BES 7,847 6,181 2,197 Total Segment income before taxes 35,535 25,191 16,186 Corporate (1) (17,389 ) (11,704 ) (8,217 ) Total income before taxes $ 18,146 $ 13,487 $ 7,969 (1) Includes amortization of intangibles of $4,549, $2,624 $1,427 December 31, 2016, 2015 2014, December 31, December 31, 2016 2015 Assets INF $ 100,481 $ 72,331 BES 83,328 12,933 Corporate (1) 39,850 26,505 Total assets $ 223,659 $ 111,769 (1) Corporate assets consist of intercomany eliminations and assets not allocated to segments including cash and cash equivalents, deferred income taxes and certain other assets.</t>
  </si>
  <si>
    <t>Note 17 - Quarterly Financial Information (Unaudited)</t>
  </si>
  <si>
    <t>Quarterly Financial Information [Text Block]</t>
  </si>
  <si>
    <t xml:space="preserve">Note 17 Management believes the following unaudited quarterly financial information for the years ended December 31, 2016 2015, 2016 2015 4). Year Ended December 31, 2016 First Second Third Fourth Quarter Quarter Quarter Quarter Gross revenues $ 44,905 $ 55,892 $ 60,091 $ 63,022 Gross profit $ 22,824 $ 26,209 $ 27,656 $ 30,891 Income from operations $ 3,322 $ 4,589 $ 5,475 $ 5,017 Income before income tax expense $ 3,253 $ 4,518 $ 5,394 $ 4,981 Net income and comprehensive income $ 2,055 $ 2,859 $ 3,404 $ 3,289 Basic earnings per share $ 0.27 $ 0.33 $ 0.34 $ 0.33 Diluted earnings per share $ 0.25 $ 0.31 $ 0.33 $ 0.31 Year Ended December 31, 2015 First Second Third Fourth Quarter Quarter Quarter Quarter Gross revenues $ 29,153 $ 34,481 $ 48,701 $ 42,320 Gross profit $ 12,885 $ 15,371 $ 21,531 $ 18,991 Income from operations $ 1,782 $ 2,763 $ 4,947 $ 4,207 Income before income tax expense $ 1,714 $ 2,729 $ 4,869 $ 4,175 Net income and comprehensive income $ 1,085 $ 1,733 $ 3,002 $ 2,672 Basic earnings per share $ 0.20 $ 0.28 $ 0.40 $ 0.35 Diluted earnings per share $ 0.18 $ 0.25 $ 0.38 $ 0.33 </t>
  </si>
  <si>
    <t>Significant Accounting Policies (Policies)</t>
  </si>
  <si>
    <t>Accounting Policies [Abstract]</t>
  </si>
  <si>
    <t>Basis of Presentation and Principles of Consolidation [Policy Text Block]</t>
  </si>
  <si>
    <t xml:space="preserve">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t>
  </si>
  <si>
    <t>Use of Estimates, Policy [Policy Text Block]</t>
  </si>
  <si>
    <t xml:space="preserve">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t>
  </si>
  <si>
    <t>Cash and Cash Equivalents, Policy [Policy Text Block]</t>
  </si>
  <si>
    <t>Cash and Cash Equivalents Cash and cash equivalents include cash on deposit with financial institutions and investments in high quality overnight money market funds, all of which have maturities of three may</t>
  </si>
  <si>
    <t>Concentration Risk, Credit Risk, Policy [Policy Text Block]</t>
  </si>
  <si>
    <t>Concentration of Credit Risk Trade receivable balances carried by the Company are comprised of accounts from a diverse client base across a broad range of industries and are not collateralized. However, approximately 34%, 42% 45% December 31, 2016, 2015 2014. 10% 2016 2015. 2014, two 21% Furthermore, approximately 46% 63% December 31, 2016 2015</t>
  </si>
  <si>
    <t>Fair Value Measurement, Policy [Policy Text Block]</t>
  </si>
  <si>
    <t>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December 31, 2016 2015, The Company applies the provisions of the Financial Accounting Standards Board (“FASB”) Accounting Standards Codification (“ASC”) 805, Business Combinations third 2016 2015 2016 2015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liabilities on a quarterly basis, and the updated fair value could differ materially from the initial estimates. Adjustments to the estimated fair value related to changes in all other unobservable inputs are reported in operating income. The Company measures contingent consideration recognized in connection with business combinations at fair value on a recurring basis using significant unobservable inputs classified within Level 3, 10).</t>
  </si>
  <si>
    <t>Property, Plant and Equipment, Policy [Policy Text Block]</t>
  </si>
  <si>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Office furniture and equipment 5 Years Computer equipment 3 Years Survey and field equipment 5 Years Leasehold improvements Lesser of the estimated useful lives or remaining term of the lease Property and equipment balances are periodically reviewed by management for impairment whenever events or changes in circumstances indicate that the carrying value of the asset may not December 31, 2016, 2015 2014.</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December 31, 2016, 2015 2014 489,553, 413,088 607,906 2010. December 31, 2016, 2015 2014 December 31, 2016, 2015 2014, The following table represents a reconciliation of the net income and weighted average shares outstanding for the calculation of basic and diluted earnings per share for the years ended December 31, 2016, 2015 2014: Year Ended December 31 December 31 December 31 2016 2015 2014 Numerator: Net income – basic and diluted $ 11,607 $ 8,492 $ 4,893 Denominator: Basic weighted average shares outstanding 9,125,167 6,773,135 5,102,058 Effect of dilutive non-vested restricted shares and units 213,907 332,014 326,660 Effect of issuable shares related to acquisitions 80,779 12,759 30,666 Effect of warrants 120,198 97,990 132,626 Diluted weighted average shares outstanding 9,540,051 7,215,898 5,592,010 </t>
  </si>
  <si>
    <t>Revenue Recognition, Policy [Policy Text Block]</t>
  </si>
  <si>
    <t>Revenue Recognition The Company enters into contracts with its clients that contain two Cost-reimbursable contracts two • Time and materials contracts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 Cost-plus contracts are the predominant contracting method used by U.S. federal, state, and local governments. These contracts provide for reimbursement of the actual costs and overhead (at predetermine rates) incurred, plus a predetermined fee. Fixed-price contracts. two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may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s federal government contracts and may may Unbilled work results when the appropriate contract revenues has been recognized when services are performed or based on the percentage-of-completion accounting method but the revenue recorded has not been billed due to the billing terms defined in the contract. Unbilled amounts as of the reporting date are included within accounts receivable in the accompanying consolidated balance sheets. In certain circumstances, the contract may</t>
  </si>
  <si>
    <t>Advertising Costs, Policy [Policy Text Block]</t>
  </si>
  <si>
    <t>Advertising Advertising costs are charged to expense in the period incurred and amounted to $500, $195 $86 December 31, 2016, 2015 2014,</t>
  </si>
  <si>
    <t>Loans and Leases Receivable, Allowance for Loan Losses Policy [Policy Text Block]</t>
  </si>
  <si>
    <t xml:space="preserve">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 limited to: client type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are included in income, while direct charge-offs of receivables are deducted from the allowance. </t>
  </si>
  <si>
    <t>Lease, Policy [Policy Text Block]</t>
  </si>
  <si>
    <t xml:space="preserve">Lease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Income Tax, Policy [Policy Text Block]</t>
  </si>
  <si>
    <t>Income Taxes The Company accounts for income taxes in accordance with ASC Topic No. 740 Income Taxes 740”).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t>
  </si>
  <si>
    <t>Note 2 - Summary of Significant Accounting Policies (Tables)</t>
  </si>
  <si>
    <t>Notes Tables</t>
  </si>
  <si>
    <t>Schedule of Property Plant and Equipment, Estimated Useful Life [Table Text Block]</t>
  </si>
  <si>
    <t xml:space="preserve"> Asset Depreciation Period Office furniture and equipment 5 Years Computer equipment 3 Years Survey and field equipment 5 Years Leasehold improvements Lesser of the estimated useful lives or remaining term of the lease </t>
  </si>
  <si>
    <t>Schedule of Earnings Per Share, Basic and Diluted [Table Text Block]</t>
  </si>
  <si>
    <t xml:space="preserve"> Year Ended December 31 December 31 December 31 2016 2015 2014 Numerator: Net income – basic and diluted $ 11,607 $ 8,492 $ 4,893 Denominator: Basic weighted average shares outstanding 9,125,167 6,773,135 5,102,058 Effect of dilutive non-vested restricted shares and units 213,907 332,014 326,660 Effect of issuable shares related to acquisitions 80,779 12,759 30,666 Effect of warrants 120,198 97,990 132,626 Diluted weighted average shares outstanding 9,540,051 7,215,898 5,592,010 </t>
  </si>
  <si>
    <t>Note 4 - Business Acquisitions (Tables)</t>
  </si>
  <si>
    <t>Schedule of Recognized Identified Assets Acquired and Liabilities Assumed [Table Text Block]</t>
  </si>
  <si>
    <t xml:space="preserve"> December 31, December 31, 2016 2015 Cash $ 128 $ 1,033 Accounts receivable 20,221 16,050 Property and equipment 4,301 793 Prepaid expenses 1,336 457 Other assets 841 118 Intangible assets: Customer relationships 26,188 5,833 Trade name 1,922 1,035 Customer backlog 3,898 1,510 Non-compete 1,259 613 Favorable (unfavorable) lease (225 ) 778 Total Assets 59,869 28,220 Liabilities (12,250 ) (13,521 ) Deferred tax liabilities (7,892 ) (2,238 ) Net assets acquired 39,727 12,461 Consideration paid (Cash, Notes and/or stock) 76,011 21,692 Contingent earn-out liability (Cash and stock) 1,417 1,306 Total Consideration 77,428 22,998 Excess consideration over the amounts assigned to the net assets acquired (Goodwill) $ 37,701 $ 10,537 </t>
  </si>
  <si>
    <t>Business Acquisition, Pro Forma Information [Table Text Block]</t>
  </si>
  <si>
    <t xml:space="preserve"> For the year ended December 31, December 31, 2016 2015 Gross revenues $ 266,801 $ 261,316 Net income $ 14,273 $ 10,197 Basic earnings per share $ 1.54 $ 1.51 Diluted earnings per share $ 1.48 $ 1.41 </t>
  </si>
  <si>
    <t>Note 5 - Accounts Receivable, Net (Tables)</t>
  </si>
  <si>
    <t>Schedule of Accounts, Notes, Loans and Financing Receivable [Table Text Block]</t>
  </si>
  <si>
    <t xml:space="preserve"> December 31, December 31, 2016 2015 Billed $ 53,756 $ 32,806 Unbilled 23,237 15,678 Contract retentions 510 799 77,503 49,283 Less: allowance for doubtful accounts (1,992 ) (1,536 ) Accounts receivable, net $ 75,511 $ 47,747 </t>
  </si>
  <si>
    <t>Allowance for Credit Losses on Financing Receivables [Table Text Block]</t>
  </si>
  <si>
    <t xml:space="preserve"> December 31, December 31, 2016 2015 Balance as of the beginning of the year $ 1,536 $ 845 Provision for doubtful accounts 138 164 Write-offs of uncollectible accounts (60 ) (269 ) Other (1) 378 796 Balance as of the end of the year $ 1,992 $ 1,536 </t>
  </si>
  <si>
    <t>Note 6 - Property and Equipment, Net (Tables)</t>
  </si>
  <si>
    <t>Property, Plant and Equipment [Table Text Block]</t>
  </si>
  <si>
    <t xml:space="preserve"> December 31, December 31, 2016 2015 Office furniture and equipment $ 1,329 $ 459 Computer equipment 6,808 3,165 Survey and field equipment 1,426 1,265 Leasehold improvements 1,583 1,165 11,146 6,054 Accumulated depreciation (4,463 ) (2,963 ) Property and equipment – net $ 6,683 $ 3,091 </t>
  </si>
  <si>
    <t>Note 7 - Goodwill and Intangible Assets (Tables)</t>
  </si>
  <si>
    <t>Schedule of Goodwill [Table Text Block]</t>
  </si>
  <si>
    <t xml:space="preserve"> December 31, December 31, 2016 2015 Balance as of the beginning of the year $ 21,679 $ 11,142 Acquisitions 37,701 10,537 Balance as of the end of the period $ 59,380 $ 21,679 </t>
  </si>
  <si>
    <t>Schedule of Finite-Lived Intangible Assets [Table Text Block]</t>
  </si>
  <si>
    <t xml:space="preserve"> December 31, 2016 December 31, 2015 Gross Carrying Amount Accumulated Amortization Net Amount Gross Carrying Amount Accumulated Amortization Net Amount Customer relationships $ 38,801 $ (5,746 ) $ 33,055 $ 12,614 $ (3,643 ) $ 8,971 Trade name 4,185 (2,746 ) 1,439 2,262 (1,626 ) 636 Customer backlog 6,607 (2,284 ) 4,323 2,709 (1,420 ) 1,289 Favorable lease 553 (158 ) 395 778 (44 ) 734 Non-compete 2,546 (897 ) 1,649 1,286 (549 ) 737 Total $ 52,692 $ (11,831 ) $ 40,861 $ 19,649 $ (7,282 ) $ 12,367 </t>
  </si>
  <si>
    <t>Schedule of Acquired Finite-Lived Intangible Assets by Major Class [Table Text Block]</t>
  </si>
  <si>
    <t xml:space="preserve"> 2016 2015 Customer relationships 10.9 10.0 Trade name 1.3 1.7 Customer backlog 6.4 5.2 Favorable leases 5.9 8.8 Non-compete 4.6 3.9 </t>
  </si>
  <si>
    <t>Schedule of Finite-Lived Intangible Assets, Future Amortization Expense [Table Text Block]</t>
  </si>
  <si>
    <t xml:space="preserve"> Period ending December 31, 2017 $ 6,785 2018 4,891 2019 4,557 2020 3,957 2021 3,710 Thereafter 16,961 Total $ 40,861 </t>
  </si>
  <si>
    <t>Note 8 - Accrued Liabilities (Tables)</t>
  </si>
  <si>
    <t>Schedule of Accrued Liabilities [Table Text Block]</t>
  </si>
  <si>
    <t xml:space="preserve"> December 31, December 31, 2016 2015 Deferred rent $ 696 $ 615 Payroll and related taxes 4,518 3,131 Professional liability reserve 190 216 Benefits 1,673 639 Accrued vacation 5,327 2,994 Unreognized tax benefits 770 570 Other 4,142 1,399 Total $ 17,316 $ 9,564 </t>
  </si>
  <si>
    <t>Note 9 - Notes Payable (Tables)</t>
  </si>
  <si>
    <t>Schedule of Long-term Debt Instruments [Table Text Block]</t>
  </si>
  <si>
    <t xml:space="preserve"> December 31, December 31, 2016 2015 Note Payable $ 278 $ 754 Other Obligations 6,047 - Uncollateralized promisory notes 26,071 9,953 Total Notes Payable and Other Obligations 32,396 10,707 Current portion of notes payable and other obligations (10,764 ) (4,347 ) Notes payable and other obligations, less current portion $ 21,632 $ 6,360 </t>
  </si>
  <si>
    <t>Schedule of Maturities of Long-term Debt [Table Text Block]</t>
  </si>
  <si>
    <t xml:space="preserve"> Period ending December 31, 2017 $ 10,764 2018 8,814 2019 6,847 2020 4,575 2021 1,396 Total $ 32,396 </t>
  </si>
  <si>
    <t>Note 10 - Contingent Consideration (Tables)</t>
  </si>
  <si>
    <t>Schedule of Business Acquisitions by Acquisition, Contingent Consideration [Table Text Block]</t>
  </si>
  <si>
    <t xml:space="preserve"> December 31, December 31, 2016 2015 Contingent consideration, beginning of the year $ 1,279 $ 941 Additions for acquisitions 1,417 1,306 Reduction of liability for payments made (458 ) (633 ) Increase (reduction) of liability related to re-measurement of fair value 201 (335 ) Total contingent consideration, end of the period 2,439 1,279 Current portion if contingent consideration (564 ) (458 ) Contingent consideration, less current portion $ 1,875 $ 821 </t>
  </si>
  <si>
    <t>Note 11 - Leases (Tables)</t>
  </si>
  <si>
    <t>Schedule of Future Minimum Rental Payments for Operating Leases [Table Text Block]</t>
  </si>
  <si>
    <t xml:space="preserve"> Period ending December 31, Amount 2017 $ 7,085 2018 5,391 2019 3,728 2020 3,141 2021 7,286 Thereafter 10,833 Total minimum lease payments $ 37,464 </t>
  </si>
  <si>
    <t>Note 13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January 1, 2016 430,816 $ 13.08 Granted 200,622 $ 26.31 Vested (109,503 ) $ 8.12 Forfeited (19,162 ) $ 15.49 Unvested shares as of December 31, 2016 502,773 $ 19.35 </t>
  </si>
  <si>
    <t>Note 15 - Income Taxes (Tables)</t>
  </si>
  <si>
    <t>Schedule of Components of Income Tax Expense (Benefit) [Table Text Block]</t>
  </si>
  <si>
    <t xml:space="preserve"> Year Ended December 31, December 31, December 31, 2016 2015 2014 Current: Federal $ 6,646 $ 4,557 $ 2,520 State 1,730 1,104 309 Total current income tax expense 8,376 5,661 2,829 Deferred: Federal (1,452 ) (565 ) 190 State (385 ) (101 ) 57 Total deferred income tax (benefit) (1,837 ) (666 ) 247 Total income tax expense $ 6,539 $ 4,995 $ 3,076 </t>
  </si>
  <si>
    <t>Schedule of Deferred Tax Assets and Liabilities [Table Text Block]</t>
  </si>
  <si>
    <t xml:space="preserve"> December 31, December 31, 2016 2015 Deferred tax asset: Allowance for doubtful accounts $ 580 $ 430 Accrued compensation 2,548 1,722 Deferred rent 296 295 State income taxes 938 251 Other 138 161 Total deferred tax asset 4,500 2,859 Deferred tax liability: Acquired intangibles $ (7,682 ) $ (2,129 ) Cash to accrual adjustment (2,057 ) - Depreciation and amortization (907 ) (699 ) Other (51 ) (173 ) Total deferred tax liability (10,697 ) (3,001 ) Net deferred tax liability $ (6,197 ) $ (142 )</t>
  </si>
  <si>
    <t>Schedule of Effective Income Tax Rate Reconciliation [Table Text Block]</t>
  </si>
  <si>
    <t xml:space="preserve"> Year Ended December 31, December 31, December 31, 2016 2015 2014 Tax at federal statutory rate $ 6,351 $ 4,586 $ 2,709 State taxes, net of Federal benefit 960 742 392 Federal and state tax credits (165 ) (200 ) (283 ) Changes in unrecognized tax position 50 20 550 Domestic production activities deduction (602 ) (312 ) (230 ) Other permanent differences, net (55 ) 159 (62 ) Total income tax expense $ 6,539 $ 4,995 3,076 </t>
  </si>
  <si>
    <t>Schedule of Unrecognized Tax Benefits Roll Forward [Table Text Block]</t>
  </si>
  <si>
    <t xml:space="preserve"> December 31, December 31, 2016 2015 Balance, beginning of period $ 570 $ 550 Additions based on tax positions related to the current year 16 15 Additions for tax positions of prior years 84 5 Additions due to acquistions 150 - Reductions for positions of prior years (50 ) - Balance, end of period $ 770 $ 570 </t>
  </si>
  <si>
    <t>Note 16 - Reportable Segments (Tables)</t>
  </si>
  <si>
    <t>Schedule of Segment Reporting Information, by Segment [Table Text Block]</t>
  </si>
  <si>
    <t xml:space="preserve"> Year Ended December 31, December 31, December 31, 2016 2015 2014 Gross revenues INF $ 159,514 $ 133,938 $ 98,357 BES 69,218 21,979 10,730 Elimination of inter-segment revenues (4,822 ) (1,262 ) (705 ) Total gross revenues $ 223,910 $ 154,655 $ 108,382 Segment income before taxes INF $ 27,688 $ 19,010 $ 13,989 BES 7,847 6,181 2,197 Total Segment income before taxes 35,535 25,191 16,186 Corporate (1) (17,389 ) (11,704 ) (8,217 ) Total income before taxes $ 18,146 $ 13,487 $ 7,969 December 31, December 31, 2016 2015 Assets INF $ 100,481 $ 72,331 BES 83,328 12,933 Corporate (1) 39,850 26,505 Total assets $ 223,659 $ 111,769 </t>
  </si>
  <si>
    <t>Note 17 - Quarterly Financial Information (Unaudited) (Tables)</t>
  </si>
  <si>
    <t>Quarterly Financial Information [Table Text Block]</t>
  </si>
  <si>
    <t xml:space="preserve"> Year Ended December 31, 2016 First Second Third Fourth Quarter Quarter Quarter Quarter Gross revenues $ 44,905 $ 55,892 $ 60,091 $ 63,022 Gross profit $ 22,824 $ 26,209 $ 27,656 $ 30,891 Income from operations $ 3,322 $ 4,589 $ 5,475 $ 5,017 Income before income tax expense $ 3,253 $ 4,518 $ 5,394 $ 4,981 Net income and comprehensive income $ 2,055 $ 2,859 $ 3,404 $ 3,289 Basic earnings per share $ 0.27 $ 0.33 $ 0.34 $ 0.33 Diluted earnings per share $ 0.25 $ 0.31 $ 0.33 $ 0.31 Year Ended December 31, 2015 First Second Third Fourth Quarter Quarter Quarter Quarter Gross revenues $ 29,153 $ 34,481 $ 48,701 $ 42,320 Gross profit $ 12,885 $ 15,371 $ 21,531 $ 18,991 Income from operations $ 1,782 $ 2,763 $ 4,947 $ 4,207 Income before income tax expense $ 1,714 $ 2,729 $ 4,869 $ 4,175 Net income and comprehensive income $ 1,085 $ 1,733 $ 3,002 $ 2,672 Basic earnings per share $ 0.20 $ 0.28 $ 0.40 $ 0.35 Diluted earnings per share $ 0.18 $ 0.25 $ 0.38 $ 0.33 </t>
  </si>
  <si>
    <t>Note 1 - Organization and Nature of Business Operations (Details Textual) $ / shares in Units, $ in Thousands</t>
  </si>
  <si>
    <t>Jun. 03, 2016USD ($)shares</t>
  </si>
  <si>
    <t>May 18, 2016USD ($)shares</t>
  </si>
  <si>
    <t>May 13, 2016$ / sharesshares</t>
  </si>
  <si>
    <t>Mar. 29, 2016shares</t>
  </si>
  <si>
    <t>Mar. 23, 2016USD ($)</t>
  </si>
  <si>
    <t>May 28, 2015USD ($)shares</t>
  </si>
  <si>
    <t>May 22, 2015$ / sharesshares</t>
  </si>
  <si>
    <t>Jan. 05, 2015USD ($)$ / sharesshares</t>
  </si>
  <si>
    <t>Dec. 31, 2016USD ($)shares</t>
  </si>
  <si>
    <t>Dec. 31, 2015USD ($)shares</t>
  </si>
  <si>
    <t>Dec. 31, 2014USD ($)shares</t>
  </si>
  <si>
    <t>Mar. 26, 2013shares</t>
  </si>
  <si>
    <t>Number of Business Locations</t>
  </si>
  <si>
    <t>Stock Issued During Period, Shares, New Issues</t>
  </si>
  <si>
    <t>Share-based Compensation Arrangement by Share-based Payment Award, Options, Exercises in Period</t>
  </si>
  <si>
    <t>Proceeds from Issuance of Common Stock | $</t>
  </si>
  <si>
    <t>Class of Warrant or Right, Number of Securities Called by Each Warrant or Right</t>
  </si>
  <si>
    <t>Proceeds from Warrant Exercises | $</t>
  </si>
  <si>
    <t>Class of Warrant or Right, Exercise Price of Warrants or Rights | $ / shares</t>
  </si>
  <si>
    <t>Class of Warrant or Right, Exercised During Period</t>
  </si>
  <si>
    <t>Class of Warrant or Right, Percentage of Outstanding Warrants Exercised During Period</t>
  </si>
  <si>
    <t>99.00%</t>
  </si>
  <si>
    <t>Class of Warrant or Right, Cancelled During Period</t>
  </si>
  <si>
    <t>Class of Warrant or Right, Cancelled During Period, Exercise Price | $ / shares</t>
  </si>
  <si>
    <t>Stock Issued During Period Shares Exercise of Warrants</t>
  </si>
  <si>
    <t>Unit Warrant [Member] | Underwriter [Member]</t>
  </si>
  <si>
    <t>Class of Warrant or Right, Number of Securities Called by Warrants or Rights</t>
  </si>
  <si>
    <t>Unit Warrant [Member] | Underwriter [Member] | Common Stock [Member]</t>
  </si>
  <si>
    <t>Unit Warrant [Member] | Underwriter [Member] | Warrant [Member]</t>
  </si>
  <si>
    <t>Public Offering [Member]</t>
  </si>
  <si>
    <t>Share Price | $ / shares</t>
  </si>
  <si>
    <t>Over-Allotment Option [Member]</t>
  </si>
  <si>
    <t>Note 2 - Summary of Significant Accounting Policies (Details Textual) - USD ($) $ in Thousands</t>
  </si>
  <si>
    <t>Impairment of Long-Lived Assets Held-for-use</t>
  </si>
  <si>
    <t>Advertising Expense</t>
  </si>
  <si>
    <t>Restricted Stock [Member]</t>
  </si>
  <si>
    <t>Antidilutive Securities Excluded from Computation of Earnings Per Share, Amount</t>
  </si>
  <si>
    <t>Geographic Concentration Risk [Member] | Sales Revenue, Net [Member]</t>
  </si>
  <si>
    <t>Concentration Risk, Percentage</t>
  </si>
  <si>
    <t>34.00%</t>
  </si>
  <si>
    <t>42.00%</t>
  </si>
  <si>
    <t>45.00%</t>
  </si>
  <si>
    <t>Government Contracts Concentration Risk [Member] | Accounts Receivable [Member]</t>
  </si>
  <si>
    <t>46.00%</t>
  </si>
  <si>
    <t>63.00%</t>
  </si>
  <si>
    <t>Note 2 - Summary of Significant Accounting - Estimated Useful Lives of Property and Equipment (Details)</t>
  </si>
  <si>
    <t>Office Furniture and Equipment [Member]</t>
  </si>
  <si>
    <t>Property and equipment, useful life (Year)</t>
  </si>
  <si>
    <t>5 years</t>
  </si>
  <si>
    <t>Computer Equipment [Member]</t>
  </si>
  <si>
    <t>3 years</t>
  </si>
  <si>
    <t>Survey and Field Equipment [Member]</t>
  </si>
  <si>
    <t>Leasehold Improvements [Member]</t>
  </si>
  <si>
    <t>Property and equipment, useful life</t>
  </si>
  <si>
    <t>Lesser of the estimated useful lives or remaining term of the lease</t>
  </si>
  <si>
    <t>Note 2 - Summary of Significant Accounting Policies - Reconciliation of Basic and Diluted Earnings Per Share (Details) - USD ($) $ in Thousands</t>
  </si>
  <si>
    <t>3 Months Ended</t>
  </si>
  <si>
    <t>Sep. 30, 2016</t>
  </si>
  <si>
    <t>Mar. 31, 2016</t>
  </si>
  <si>
    <t>Sep. 30, 2015</t>
  </si>
  <si>
    <t>Jun. 30, 2015</t>
  </si>
  <si>
    <t>Mar. 31, 2015</t>
  </si>
  <si>
    <t>Dec. 31, 2013</t>
  </si>
  <si>
    <t>Net income – basic and diluted</t>
  </si>
  <si>
    <t>Basic weighted average shares outstanding (in shares)</t>
  </si>
  <si>
    <t>Effect of dilutive non-vested restricted shares and units (in shares)</t>
  </si>
  <si>
    <t>Effect of issuable shares related to acquisitions (in shares)</t>
  </si>
  <si>
    <t>Effect of warrants (in shares)</t>
  </si>
  <si>
    <t>Diluted weighted average shares outstanding (in shares)</t>
  </si>
  <si>
    <t>Note 4 - Business Acquisitions (Details Textual)</t>
  </si>
  <si>
    <t>Dec. 06, 2016USD ($)shares</t>
  </si>
  <si>
    <t>Nov. 30, 2016USD ($)shares</t>
  </si>
  <si>
    <t>Oct. 26, 2016USD ($)shares</t>
  </si>
  <si>
    <t>Sep. 12, 2016USD ($)shares</t>
  </si>
  <si>
    <t>May 20, 2016USD ($)shares</t>
  </si>
  <si>
    <t>Feb. 01, 2016USD ($)</t>
  </si>
  <si>
    <t>Jul. 01, 2015USD ($)</t>
  </si>
  <si>
    <t>Jun. 24, 2015USD ($)</t>
  </si>
  <si>
    <t>Apr. 22, 2015USD ($)</t>
  </si>
  <si>
    <t>Jan. 30, 2015USD ($)shares</t>
  </si>
  <si>
    <t>Business Combination, Consideration Transferred</t>
  </si>
  <si>
    <t>Payments to Acquire Businesses, Gross</t>
  </si>
  <si>
    <t>Business Combination, Consideration Transferred, Liabilities Incurred</t>
  </si>
  <si>
    <t>Business Combination, Contingent Consideration, Liability</t>
  </si>
  <si>
    <t>Goodwill, Acquired During Period</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INF [Member]</t>
  </si>
  <si>
    <t>BES [Member]</t>
  </si>
  <si>
    <t>CivilSource, Inc. [Member]</t>
  </si>
  <si>
    <t>Business Combination, Consideration Transferred, Equity Interests Issued and Issuable</t>
  </si>
  <si>
    <t>Business Acquisition, Equity Interest Issued or Issuable, Number of Shares | shares</t>
  </si>
  <si>
    <t>Business Combination, Contingent Consideration Arrangements, Range of Outcomes, Value, High</t>
  </si>
  <si>
    <t>CivilSource, Inc. [Member] | Uncollateralized Promissory Note [Member]</t>
  </si>
  <si>
    <t>Debt Instrument, Interest Rate, Stated Percentage</t>
  </si>
  <si>
    <t>3.00%</t>
  </si>
  <si>
    <t>Business Combination, Consideration Transferred, Liabilities Incurred, Number of Equal Installments</t>
  </si>
  <si>
    <t>Debt Instrument, Periodic Payment</t>
  </si>
  <si>
    <t>The Hanna Group, Inc. [Member]</t>
  </si>
  <si>
    <t>Business Acquisition, Equity Interest Issued or Issuable, Value Assigned</t>
  </si>
  <si>
    <t>Business Combination, Consideration Transferred, Equity Interests Issued and Issuable, Number of Equal Installments</t>
  </si>
  <si>
    <t>Business Combination, Consideration Transferred, Equity Interests Issued and Issuable, Periodic Payments</t>
  </si>
  <si>
    <t>Business Combination, Consideration Transferred, Cash and Equity Interest Issued and Issuable</t>
  </si>
  <si>
    <t>Business Combination, Consideration Transferred, Cash and Equity Interests Issued and Issuable, Number of Equal Installments</t>
  </si>
  <si>
    <t>Business Combination, Consideration Transferred, Cash and Equity Interests Issued and Issuable, Periodic Payments</t>
  </si>
  <si>
    <t>The Hanna Group, Inc. [Member] | Uncollateralized Promissory Note [Member]</t>
  </si>
  <si>
    <t>JBA Consulting Engineers, Inc. [Member]</t>
  </si>
  <si>
    <t>JBA Consulting Engineers, Inc. [Member] | Uncollateralized Promissory Note [Member]</t>
  </si>
  <si>
    <t>Weir Environmental LLC [Member]</t>
  </si>
  <si>
    <t>Weir Environmental LLC [Member] | Uncollateralized Promissory Note [Member]</t>
  </si>
  <si>
    <t>Dade Moeller [Member]</t>
  </si>
  <si>
    <t>Dade Moeller [Member] | Uncollateralized Promissory Note [Member]</t>
  </si>
  <si>
    <t>3.50%</t>
  </si>
  <si>
    <t>Sebesta [Member]</t>
  </si>
  <si>
    <t>RBA Group Inc. [Member]</t>
  </si>
  <si>
    <t>Repayments of Debt</t>
  </si>
  <si>
    <t>RBA Group Inc. [Member] | Deferred Compensation Plan [Member]</t>
  </si>
  <si>
    <t>RBA Group Inc. [Member] | Uncollateralized Promissory Note [Member]</t>
  </si>
  <si>
    <t>Allwyn Priorities LLC [Member]</t>
  </si>
  <si>
    <t>Allwyn Priorities LLC [Member] | Uncollateralized Promissory Note [Member]</t>
  </si>
  <si>
    <t>Richard J. Mendoza, Inc. [Member]</t>
  </si>
  <si>
    <t>Business Acquisition, Offices Acquired</t>
  </si>
  <si>
    <t>Richard J. Mendoza, Inc. [Member] | Uncollateralized Promissory Note [Member]</t>
  </si>
  <si>
    <t>Richard J. Mendoza, Inc. [Member] | Short-term Promissory Note [Member]</t>
  </si>
  <si>
    <t>Joslin Lesser and Associates [Member]</t>
  </si>
  <si>
    <t>Joslin Lesser and Associates [Member] | Earn Out [Member]</t>
  </si>
  <si>
    <t>Joslin Lesser and Associates [Member] | Uncollateralized Promissory Note [Member]</t>
  </si>
  <si>
    <t>Note 4 - Business Acquisitions - Fair Value of Assets Acquired and Liabilities Assumed (Details) - USD ($) $ in Thousands</t>
  </si>
  <si>
    <t>Cash</t>
  </si>
  <si>
    <t>Property and equipment</t>
  </si>
  <si>
    <t>Prepaid expenses</t>
  </si>
  <si>
    <t>Favorable (unfavorable) lease</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USD ($) $ / shares in Units, $ in Thousands</t>
  </si>
  <si>
    <t>Basic earnings per share (in dollars per share)</t>
  </si>
  <si>
    <t>Diluted earnings per share (in dollars per share)</t>
  </si>
  <si>
    <t>Note 5 - Accounts Receivable, Net - Components of Accounts Receivable, Net (Details) - USD ($) $ in Thousands</t>
  </si>
  <si>
    <t>Less: allowance for doubtful accounts</t>
  </si>
  <si>
    <t>Accounts receivable, net</t>
  </si>
  <si>
    <t>Billed [Member]</t>
  </si>
  <si>
    <t>Unbilled [Member]</t>
  </si>
  <si>
    <t>Contract Retentions [Member]</t>
  </si>
  <si>
    <t>Note 5 - Accounts Receivable, Net - Activity in the Allowance for Doubtful Accounts (Details) - USD ($) $ in Thousands</t>
  </si>
  <si>
    <t>Balance as of the beginning of the year</t>
  </si>
  <si>
    <t>Write-offs of uncollectible accounts</t>
  </si>
  <si>
    <t>Other</t>
  </si>
  <si>
    <t>[1]</t>
  </si>
  <si>
    <t>Balance as of the end of the year</t>
  </si>
  <si>
    <t>Includes allowances from new business acquisitions.</t>
  </si>
  <si>
    <t>Note 6 - Property and Equipment, Net (Details Textual) - USD ($) $ in Thousands</t>
  </si>
  <si>
    <t>Depreciation</t>
  </si>
  <si>
    <t>Note 6 - Property and Equipment, Net - Components of Property and Equipment, Net (Details) - USD ($) $ in Thousands</t>
  </si>
  <si>
    <t>Accumulated depreciation</t>
  </si>
  <si>
    <t>Property and equipment – net</t>
  </si>
  <si>
    <t>Furniture and Fixtures [Member]</t>
  </si>
  <si>
    <t>Note 7 - Goodwill and Intangible Assets (Details Textual) - USD ($) $ in Thousands</t>
  </si>
  <si>
    <t>Amortization of Intangible Assets</t>
  </si>
  <si>
    <t>Trade Names [Member] | Minimum [Member]</t>
  </si>
  <si>
    <t>Finite-Lived Intangible Asset, Useful Life</t>
  </si>
  <si>
    <t>1 year</t>
  </si>
  <si>
    <t>Trade Names [Member] | Maximum [Member]</t>
  </si>
  <si>
    <t>Customer Lists [Member] | Minimum [Member]</t>
  </si>
  <si>
    <t>Customer Lists [Member] | Maximum [Member]</t>
  </si>
  <si>
    <t>9 years</t>
  </si>
  <si>
    <t>Noncompete Agreements [Member] | Minimum [Member]</t>
  </si>
  <si>
    <t>4 years</t>
  </si>
  <si>
    <t>Noncompete Agreements [Member] | Maximum [Member]</t>
  </si>
  <si>
    <t>Off-Market Favorable Lease [Member]</t>
  </si>
  <si>
    <t>Note 7 - Goodwill and Intangible Assets - Goodwill (Details) - USD ($) $ in Thousands</t>
  </si>
  <si>
    <t>Balance as of the end of the period</t>
  </si>
  <si>
    <t>Note 7 - Goodwill and Intangible Assets - Intangible Assets, Net (Details) - USD ($) $ in Thousands</t>
  </si>
  <si>
    <t>Intangible assets, gross</t>
  </si>
  <si>
    <t>Intangible assets, accumulated amortization</t>
  </si>
  <si>
    <t>Note 7 - Goodwill and Intangible Assets - Weighted Average Useful Lives of Intangible Assets (Details)</t>
  </si>
  <si>
    <t>Weighted Average Useful Life (Year)</t>
  </si>
  <si>
    <t>10 years 328 days</t>
  </si>
  <si>
    <t>10 years</t>
  </si>
  <si>
    <t>1 year 109 days</t>
  </si>
  <si>
    <t>1 year 255 days</t>
  </si>
  <si>
    <t>6 years 146 days</t>
  </si>
  <si>
    <t>5 years 73 days</t>
  </si>
  <si>
    <t>5 years 328 days</t>
  </si>
  <si>
    <t>8 years 292 days</t>
  </si>
  <si>
    <t>4 years 219 days</t>
  </si>
  <si>
    <t>3 years 328 days</t>
  </si>
  <si>
    <t>Note 7 - Goodwill and Intangible Assets - Estimated Future Amortization Expense of Intangible Assets (Details) $ in Thousands</t>
  </si>
  <si>
    <t>Thereafter</t>
  </si>
  <si>
    <t>Note 8 - Accrued Liabilities - Accrued Liabilities (Details) - USD ($) $ in Thousands</t>
  </si>
  <si>
    <t>Deferred rent</t>
  </si>
  <si>
    <t>Payroll and related taxes</t>
  </si>
  <si>
    <t>Professional liability reserve</t>
  </si>
  <si>
    <t>Benefits</t>
  </si>
  <si>
    <t>Accrued vacation</t>
  </si>
  <si>
    <t>Unreognized tax benefits</t>
  </si>
  <si>
    <t>Note 9 - Notes Payable (Details Textual)</t>
  </si>
  <si>
    <t>Dec. 07, 2016USD ($)</t>
  </si>
  <si>
    <t>Dec. 06, 2016USD ($)</t>
  </si>
  <si>
    <t>Nov. 30, 2016USD ($)</t>
  </si>
  <si>
    <t>Oct. 26, 2016USD ($)</t>
  </si>
  <si>
    <t>Sep. 12, 2016USD ($)</t>
  </si>
  <si>
    <t>May 20, 2016USD ($)</t>
  </si>
  <si>
    <t>Jan. 30, 2015USD ($)</t>
  </si>
  <si>
    <t>Nov. 03, 2014USD ($)</t>
  </si>
  <si>
    <t>Jun. 30, 2014USD ($)</t>
  </si>
  <si>
    <t>Mar. 21, 2014USD ($)</t>
  </si>
  <si>
    <t>Jan. 31, 2014USD ($)</t>
  </si>
  <si>
    <t>Apr. 30, 2013USD ($)</t>
  </si>
  <si>
    <t>Notes Payable</t>
  </si>
  <si>
    <t>Note Payable, Former Stockholder of Nolte [Member]</t>
  </si>
  <si>
    <t>Debt Instrument, Periodic Payment, Principal</t>
  </si>
  <si>
    <t>Note Payable, Former Stockholder of Nolte [Member] | Prime Rate [Member]</t>
  </si>
  <si>
    <t>Debt Instrument, Basis Spread on Variable Rate</t>
  </si>
  <si>
    <t>1.00%</t>
  </si>
  <si>
    <t>Debt Instrument, Interest Rate, Effective Percentage</t>
  </si>
  <si>
    <t>4.25%</t>
  </si>
  <si>
    <t>Note Payable, Former Stockholder of Nolte [Member] | Prime Rate [Member] | Minimum [Member]</t>
  </si>
  <si>
    <t>7.00%</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Uncollateralized Promissory Note [Member] | Richard J. Mendoza, Inc. [Member]</t>
  </si>
  <si>
    <t>Uncollateralized Promissory Note [Member] | Joslin Lesser and Associates [Member]</t>
  </si>
  <si>
    <t>Uncollateralized Promissory Note [Member] | Buric Companies [Member]</t>
  </si>
  <si>
    <t>Uncollateralized Promissory Note [Member] | Owners Representative Services Inc. [Member]</t>
  </si>
  <si>
    <t>Receivable with Imputed Interest, Effective Yield (Interest Rate)</t>
  </si>
  <si>
    <t>3.75%</t>
  </si>
  <si>
    <t>Uncollateralized Promissory Note [Member] | AK Environmental, LLC [Member]</t>
  </si>
  <si>
    <t>Uncollateralized Promissory Note [Member] | Air Quality Consulting Inc [Member]</t>
  </si>
  <si>
    <t>Uncollateralized Promissory Note [Member] | Consilium Partners [Member]</t>
  </si>
  <si>
    <t>4.00%</t>
  </si>
  <si>
    <t>Short-term Promissory Note [Member] | Richard J. Mendoza, Inc. [Member]</t>
  </si>
  <si>
    <t>Debt Instrument, Term</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t>
  </si>
  <si>
    <t>Bank of America, N.A. [Member] | Senior Credit Facility [Member] | Standby Letters of Credit [Member]</t>
  </si>
  <si>
    <t>Bank of America, N.A. [Member] | Senior Credit Facility [Member] | Swingline Loans [Member]</t>
  </si>
  <si>
    <t>Note 9 - Notes Payable - Notes Payable (Details) - USD ($) $ in Thousands</t>
  </si>
  <si>
    <t>Notes Payable and Other Obligations</t>
  </si>
  <si>
    <t>Stock Payable [Member]</t>
  </si>
  <si>
    <t>Unsecured Debt [Member]</t>
  </si>
  <si>
    <t>Note 9 - Notes Payable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reduction) of liability related to re-measurement of fair value</t>
  </si>
  <si>
    <t>Total contingent consideration, end of the period</t>
  </si>
  <si>
    <t>Current portion if contingent consideration</t>
  </si>
  <si>
    <t>Note 11 - Leases (Details Textual) - USD ($) $ in Thousands</t>
  </si>
  <si>
    <t>Operating Leases, Rent Expense</t>
  </si>
  <si>
    <t>Investor [Member]</t>
  </si>
  <si>
    <t>Various Office Facilities [Member]</t>
  </si>
  <si>
    <t>Note 11 - Leases - Future Minimum Payments (Details) $ in Thousands</t>
  </si>
  <si>
    <t>Total minimum lease payments</t>
  </si>
  <si>
    <t>Note 13 - Stock-based Compensation (Details Textual) - USD ($)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19 days</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3 - Stock-based Compensation - Restricted Stock Awards (Details) - Restricted Stock [Member]</t>
  </si>
  <si>
    <t>Dec. 31, 2016$ / sharesshares</t>
  </si>
  <si>
    <t>Unvested shares as of (in shares) | shares</t>
  </si>
  <si>
    <t>Unvested shares as of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4 - Employee Benefit Plan (Details Textual) - USD ($) $ in Thousands</t>
  </si>
  <si>
    <t>Defined Contribution Plan, Employer Discretionary Contribution Amount</t>
  </si>
  <si>
    <t>Note 15 - Income Taxes (Details Textual) - USD ($) $ in Thousands</t>
  </si>
  <si>
    <t>Deferred Tax Assets, Net, Current</t>
  </si>
  <si>
    <t>Deferred Tax Liabilities, Net, Noncurrent</t>
  </si>
  <si>
    <t>Business Combination, Recognized Identifiable Assets Acquired and Liabilities Assumed, Deferred Tax Liabilities Noncurrent</t>
  </si>
  <si>
    <t>Effective Income Tax Rate Reconciliation, Percent</t>
  </si>
  <si>
    <t>36.00%</t>
  </si>
  <si>
    <t>37.00%</t>
  </si>
  <si>
    <t>38.60%</t>
  </si>
  <si>
    <t>Effective Income Tax Rate Reconciliation Federal and State Income Tax Rate Percent</t>
  </si>
  <si>
    <t>39.00%</t>
  </si>
  <si>
    <t>Unrecognized Tax Benefits</t>
  </si>
  <si>
    <t>Unrecognized Tax Benefits that Would Impact Effective Tax Rate</t>
  </si>
  <si>
    <t>Deferred Tax Assets, Valuation Allowance</t>
  </si>
  <si>
    <t>JBA and Hanna [Member]</t>
  </si>
  <si>
    <t>Note 15 - Income Taxes - Income Tax Expense (Benefit) (Details) - USD ($) $ in Thousands</t>
  </si>
  <si>
    <t>Current:</t>
  </si>
  <si>
    <t>Federal</t>
  </si>
  <si>
    <t>State</t>
  </si>
  <si>
    <t>Total current income tax expense</t>
  </si>
  <si>
    <t>Deferred:</t>
  </si>
  <si>
    <t>Total deferred income tax (benefit)</t>
  </si>
  <si>
    <t>Total income tax expense</t>
  </si>
  <si>
    <t>Note 15 - Income Taxes - Net Deferred Income Tax Asset (Liability) (Details) - USD ($) $ in Thousands</t>
  </si>
  <si>
    <t>Deferred tax asset:</t>
  </si>
  <si>
    <t>Allowance for doubtful accounts</t>
  </si>
  <si>
    <t>Accrued compensation</t>
  </si>
  <si>
    <t>State income taxes</t>
  </si>
  <si>
    <t>Total deferred tax asset</t>
  </si>
  <si>
    <t>Deferred tax liability:</t>
  </si>
  <si>
    <t>Acquired intangibles</t>
  </si>
  <si>
    <t>Cash to accrual adjustment</t>
  </si>
  <si>
    <t>Total deferred tax liability</t>
  </si>
  <si>
    <t>Net deferred tax liability</t>
  </si>
  <si>
    <t>Note 15 - Income Taxes - Income Tax Expense (Benefit) Reconciliation (Details) - USD ($) $ in Thousands</t>
  </si>
  <si>
    <t>Tax at federal statutory rate</t>
  </si>
  <si>
    <t>State taxes, net of Federal benefit</t>
  </si>
  <si>
    <t>Federal and state tax credits</t>
  </si>
  <si>
    <t>Changes in unrecognized tax position</t>
  </si>
  <si>
    <t>Domestic production activities deduction</t>
  </si>
  <si>
    <t>Other permanent differences, net</t>
  </si>
  <si>
    <t>Note 15 - Income Taxes - Unrecognized Tax Liability (Details) - USD ($) $ in Thousands</t>
  </si>
  <si>
    <t>Balance, beginning of period</t>
  </si>
  <si>
    <t>Additions based on tax positions related to the current year</t>
  </si>
  <si>
    <t>Additions for tax positions of prior years</t>
  </si>
  <si>
    <t>Additions due to acquistions</t>
  </si>
  <si>
    <t>Reductions for positions of prior years</t>
  </si>
  <si>
    <t>Balance, end of period</t>
  </si>
  <si>
    <t>Note 16 - Reportable Segments (Details Textual) $ in Thousands</t>
  </si>
  <si>
    <t>Number of Reportable Segments</t>
  </si>
  <si>
    <t>Number of Operating Segments</t>
  </si>
  <si>
    <t>Note 16 - Reportable Segments - Summarized Financial Information (Details) - USD ($) $ in Thousands</t>
  </si>
  <si>
    <t>Income before taxes</t>
  </si>
  <si>
    <t>Assets</t>
  </si>
  <si>
    <t>Operating Segments [Member] | INF [Member]</t>
  </si>
  <si>
    <t>Operating Segments [Member] | BES [Member]</t>
  </si>
  <si>
    <t>Intersegment Eliminations [Member]</t>
  </si>
  <si>
    <t>Corporate, Non-Segment [Member]</t>
  </si>
  <si>
    <t>[2]</t>
  </si>
  <si>
    <t>Includes amortization of intangibles of $4,549, $2,624 and $1,427 for the years ended December 31, 2016, 2015 and 2014, respectively.</t>
  </si>
  <si>
    <t>Corporate assets consist of intercomany eliminations and assets not allocated to segments including cash and cash equivalents, deferred income taxes and certain other assets.</t>
  </si>
  <si>
    <t>Note 17 - Quarterly Financial Information (Unaudited) - Quarterly Financial Information (Details) - USD ($) $ / shares in Units, $ in Thousands</t>
  </si>
  <si>
    <t>Gross profi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29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585922</v>
      </c>
    </row>
    <row r="13" spans="1:4">
      <c r="A13" s="4" t="s">
        <v>21</v>
      </c>
      <c r="D13" s="6" t="n">
        <v>216.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666</v>
      </c>
      <c r="C3" s="7" t="n">
        <v>23476</v>
      </c>
    </row>
    <row r="4" spans="1:3">
      <c r="A4" s="4" t="s">
        <v>35</v>
      </c>
      <c r="B4" s="5" t="n">
        <v>75511</v>
      </c>
      <c r="C4" s="5" t="n">
        <v>47747</v>
      </c>
    </row>
    <row r="5" spans="1:3">
      <c r="A5" s="4" t="s">
        <v>36</v>
      </c>
      <c r="B5" s="5" t="n">
        <v>1874</v>
      </c>
      <c r="C5" s="5" t="n">
        <v>1092</v>
      </c>
    </row>
    <row r="6" spans="1:3">
      <c r="A6" s="4" t="s">
        <v>37</v>
      </c>
      <c r="B6" s="5" t="n">
        <v>2173</v>
      </c>
      <c r="C6" s="5" t="n">
        <v>1440</v>
      </c>
    </row>
    <row r="7" spans="1:3">
      <c r="A7" s="4" t="s">
        <v>38</v>
      </c>
      <c r="B7" s="5" t="n">
        <v>115224</v>
      </c>
      <c r="C7" s="5" t="n">
        <v>73755</v>
      </c>
    </row>
    <row r="8" spans="1:3">
      <c r="A8" s="4" t="s">
        <v>39</v>
      </c>
      <c r="B8" s="5" t="n">
        <v>6683</v>
      </c>
      <c r="C8" s="5" t="n">
        <v>3091</v>
      </c>
    </row>
    <row r="9" spans="1:3">
      <c r="A9" s="4" t="s">
        <v>40</v>
      </c>
      <c r="B9" s="5" t="n">
        <v>40861</v>
      </c>
      <c r="C9" s="5" t="n">
        <v>12367</v>
      </c>
    </row>
    <row r="10" spans="1:3">
      <c r="A10" s="4" t="s">
        <v>41</v>
      </c>
      <c r="B10" s="5" t="n">
        <v>59380</v>
      </c>
      <c r="C10" s="5" t="n">
        <v>21679</v>
      </c>
    </row>
    <row r="11" spans="1:3">
      <c r="A11" s="4" t="s">
        <v>42</v>
      </c>
      <c r="B11" s="5" t="n">
        <v>1511</v>
      </c>
      <c r="C11" s="5" t="n">
        <v>877</v>
      </c>
    </row>
    <row r="12" spans="1:3">
      <c r="A12" s="4" t="s">
        <v>43</v>
      </c>
      <c r="B12" s="5" t="n">
        <v>223659</v>
      </c>
      <c r="C12" s="5" t="n">
        <v>111769</v>
      </c>
    </row>
    <row r="13" spans="1:3">
      <c r="A13" s="3" t="s">
        <v>44</v>
      </c>
    </row>
    <row r="14" spans="1:3">
      <c r="A14" s="4" t="s">
        <v>45</v>
      </c>
      <c r="B14" s="5" t="n">
        <v>13509</v>
      </c>
      <c r="C14" s="5" t="n">
        <v>6658</v>
      </c>
    </row>
    <row r="15" spans="1:3">
      <c r="A15" s="4" t="s">
        <v>46</v>
      </c>
      <c r="B15" s="5" t="n">
        <v>17316</v>
      </c>
      <c r="C15" s="5" t="n">
        <v>9564</v>
      </c>
    </row>
    <row r="16" spans="1:3">
      <c r="A16" s="4" t="s">
        <v>47</v>
      </c>
      <c r="B16" s="5" t="n">
        <v>1134</v>
      </c>
      <c r="C16" s="5" t="n">
        <v>813</v>
      </c>
    </row>
    <row r="17" spans="1:3">
      <c r="A17" s="4" t="s">
        <v>48</v>
      </c>
      <c r="B17" s="5" t="n">
        <v>228</v>
      </c>
      <c r="C17" s="5" t="n">
        <v>293</v>
      </c>
    </row>
    <row r="18" spans="1:3">
      <c r="A18" s="4" t="s">
        <v>49</v>
      </c>
      <c r="B18" s="5" t="n">
        <v>106</v>
      </c>
      <c r="C18" s="5" t="n">
        <v>110</v>
      </c>
    </row>
    <row r="19" spans="1:3">
      <c r="A19" s="4" t="s">
        <v>50</v>
      </c>
      <c r="B19" s="5" t="n">
        <v>564</v>
      </c>
      <c r="C19" s="5" t="n">
        <v>458</v>
      </c>
    </row>
    <row r="20" spans="1:3">
      <c r="A20" s="4" t="s">
        <v>51</v>
      </c>
      <c r="B20" s="5" t="n">
        <v>10764</v>
      </c>
      <c r="C20" s="5" t="n">
        <v>4347</v>
      </c>
    </row>
    <row r="21" spans="1:3">
      <c r="A21" s="4" t="s">
        <v>52</v>
      </c>
      <c r="B21" s="5" t="n">
        <v>43621</v>
      </c>
      <c r="C21" s="5" t="n">
        <v>22243</v>
      </c>
    </row>
    <row r="22" spans="1:3">
      <c r="A22" s="4" t="s">
        <v>53</v>
      </c>
      <c r="B22" s="5" t="n">
        <v>1875</v>
      </c>
      <c r="C22" s="5" t="n">
        <v>821</v>
      </c>
    </row>
    <row r="23" spans="1:3">
      <c r="A23" s="4" t="s">
        <v>54</v>
      </c>
      <c r="B23" s="5" t="n">
        <v>21632</v>
      </c>
      <c r="C23" s="5" t="n">
        <v>6360</v>
      </c>
    </row>
    <row r="24" spans="1:3">
      <c r="A24" s="4" t="s">
        <v>55</v>
      </c>
      <c r="B24" s="5" t="n">
        <v>8370</v>
      </c>
      <c r="C24" s="5" t="n">
        <v>1582</v>
      </c>
    </row>
    <row r="25" spans="1:3">
      <c r="A25" s="4" t="s">
        <v>56</v>
      </c>
      <c r="B25" s="5" t="n">
        <v>75498</v>
      </c>
      <c r="C25" s="5" t="n">
        <v>31006</v>
      </c>
    </row>
    <row r="26" spans="1:3">
      <c r="A26" s="4" t="s">
        <v>57</v>
      </c>
      <c r="B26" s="4" t="s">
        <v>58</v>
      </c>
      <c r="C26" s="4" t="s">
        <v>58</v>
      </c>
    </row>
    <row r="27" spans="1:3">
      <c r="A27" s="3" t="s">
        <v>59</v>
      </c>
    </row>
    <row r="28" spans="1:3">
      <c r="A28" s="4" t="s">
        <v>60</v>
      </c>
      <c r="B28" s="5" t="n">
        <v>0</v>
      </c>
      <c r="C28" s="5" t="n">
        <v>0</v>
      </c>
    </row>
    <row r="29" spans="1:3">
      <c r="A29" s="4" t="s">
        <v>61</v>
      </c>
      <c r="B29" s="5" t="n">
        <v>106</v>
      </c>
      <c r="C29" s="5" t="n">
        <v>81</v>
      </c>
    </row>
    <row r="30" spans="1:3">
      <c r="A30" s="4" t="s">
        <v>62</v>
      </c>
      <c r="B30" s="5" t="n">
        <v>118026</v>
      </c>
      <c r="C30" s="5" t="n">
        <v>62260</v>
      </c>
    </row>
    <row r="31" spans="1:3">
      <c r="A31" s="4" t="s">
        <v>63</v>
      </c>
      <c r="B31" s="5" t="n">
        <v>30029</v>
      </c>
      <c r="C31" s="5" t="n">
        <v>18422</v>
      </c>
    </row>
    <row r="32" spans="1:3">
      <c r="A32" s="4" t="s">
        <v>64</v>
      </c>
      <c r="B32" s="5" t="n">
        <v>148161</v>
      </c>
      <c r="C32" s="5" t="n">
        <v>80763</v>
      </c>
    </row>
    <row r="33" spans="1:3">
      <c r="A33" s="4" t="s">
        <v>65</v>
      </c>
      <c r="B33" s="7" t="n">
        <v>223659</v>
      </c>
      <c r="C33" s="7" t="n">
        <v>11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5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7" t="n">
        <v>1992</v>
      </c>
      <c r="C2" s="7" t="n">
        <v>1536</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45000000</v>
      </c>
      <c r="C8" s="5" t="n">
        <v>45000000</v>
      </c>
    </row>
    <row r="9" spans="1:3">
      <c r="A9" s="4" t="s">
        <v>74</v>
      </c>
      <c r="B9" s="5" t="n">
        <v>10566528</v>
      </c>
      <c r="C9" s="5" t="n">
        <v>8124627</v>
      </c>
    </row>
    <row r="10" spans="1:3">
      <c r="A10" s="4" t="s">
        <v>75</v>
      </c>
      <c r="B10" s="5" t="n">
        <v>10566528</v>
      </c>
      <c r="C10" s="5" t="n">
        <v>812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5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5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9"/>
    <col customWidth="1" max="5" min="5" width="20"/>
    <col customWidth="1" max="6" min="6" width="21"/>
    <col customWidth="1" max="7" min="7" width="26"/>
    <col customWidth="1" max="8" min="8" width="29"/>
    <col customWidth="1" max="9" min="9" width="37"/>
    <col customWidth="1" max="10" min="10" width="27"/>
    <col customWidth="1" max="11" min="11" width="27"/>
    <col customWidth="1" max="12" min="12" width="27"/>
    <col customWidth="1" max="13" min="13" width="20"/>
  </cols>
  <sheetData>
    <row r="1" spans="1:13">
      <c r="A1" s="1" t="s">
        <v>311</v>
      </c>
      <c r="B1" s="2" t="s">
        <v>312</v>
      </c>
      <c r="C1" s="2" t="s">
        <v>313</v>
      </c>
      <c r="D1" s="2" t="s">
        <v>314</v>
      </c>
      <c r="E1" s="2" t="s">
        <v>315</v>
      </c>
      <c r="F1" s="2" t="s">
        <v>316</v>
      </c>
      <c r="G1" s="2" t="s">
        <v>317</v>
      </c>
      <c r="H1" s="2" t="s">
        <v>318</v>
      </c>
      <c r="I1" s="2" t="s">
        <v>319</v>
      </c>
      <c r="J1" s="2" t="s">
        <v>320</v>
      </c>
      <c r="K1" s="2" t="s">
        <v>321</v>
      </c>
      <c r="L1" s="2" t="s">
        <v>322</v>
      </c>
      <c r="M1" s="2" t="s">
        <v>323</v>
      </c>
    </row>
    <row r="2" spans="1:13">
      <c r="A2" s="4" t="s">
        <v>324</v>
      </c>
      <c r="J2" s="5" t="n">
        <v>75</v>
      </c>
    </row>
    <row r="3" spans="1:13">
      <c r="A3" s="4" t="s">
        <v>325</v>
      </c>
      <c r="C3" s="5" t="n">
        <v>1700000</v>
      </c>
      <c r="G3" s="5" t="n">
        <v>1644500</v>
      </c>
    </row>
    <row r="4" spans="1:13">
      <c r="A4" s="4" t="s">
        <v>326</v>
      </c>
      <c r="B4" s="5" t="n">
        <v>255000</v>
      </c>
      <c r="G4" s="5" t="n">
        <v>214500</v>
      </c>
    </row>
    <row r="5" spans="1:13">
      <c r="A5" s="4" t="s">
        <v>327</v>
      </c>
      <c r="B5" s="7" t="n">
        <v>6200</v>
      </c>
      <c r="C5" s="7" t="n">
        <v>41000</v>
      </c>
      <c r="G5" s="7" t="n">
        <v>29400</v>
      </c>
      <c r="J5" s="7" t="n">
        <v>51319</v>
      </c>
      <c r="K5" s="7" t="n">
        <v>32068</v>
      </c>
      <c r="L5" s="4" t="s">
        <v>58</v>
      </c>
    </row>
    <row r="6" spans="1:13">
      <c r="A6" s="4" t="s">
        <v>328</v>
      </c>
      <c r="I6" s="5" t="n">
        <v>1</v>
      </c>
    </row>
    <row r="7" spans="1:13">
      <c r="A7" s="4" t="s">
        <v>329</v>
      </c>
      <c r="I7" s="7" t="n">
        <v>3200</v>
      </c>
      <c r="J7" s="7" t="n">
        <v>1008</v>
      </c>
      <c r="K7" s="7" t="n">
        <v>3186</v>
      </c>
      <c r="L7" s="7" t="n">
        <v>5</v>
      </c>
    </row>
    <row r="8" spans="1:13">
      <c r="A8" s="4" t="s">
        <v>330</v>
      </c>
      <c r="I8" s="8" t="n">
        <v>7.8</v>
      </c>
    </row>
    <row r="9" spans="1:13">
      <c r="A9" s="4" t="s">
        <v>331</v>
      </c>
      <c r="I9" s="5" t="n">
        <v>408412</v>
      </c>
    </row>
    <row r="10" spans="1:13">
      <c r="A10" s="4" t="s">
        <v>332</v>
      </c>
      <c r="I10" s="4" t="s">
        <v>333</v>
      </c>
    </row>
    <row r="11" spans="1:13">
      <c r="A11" s="4" t="s">
        <v>334</v>
      </c>
      <c r="I11" s="5" t="n">
        <v>4002</v>
      </c>
    </row>
    <row r="12" spans="1:13">
      <c r="A12" s="4" t="s">
        <v>335</v>
      </c>
      <c r="I12" s="8" t="n">
        <v>0.01</v>
      </c>
    </row>
    <row r="13" spans="1:13">
      <c r="A13" s="4" t="s">
        <v>105</v>
      </c>
    </row>
    <row r="14" spans="1:13">
      <c r="A14" s="4" t="s">
        <v>325</v>
      </c>
      <c r="J14" s="5" t="n">
        <v>1955000</v>
      </c>
      <c r="K14" s="5" t="n">
        <v>1644500</v>
      </c>
    </row>
    <row r="15" spans="1:13">
      <c r="A15" s="4" t="s">
        <v>336</v>
      </c>
      <c r="J15" s="5" t="n">
        <v>140000</v>
      </c>
      <c r="K15" s="5" t="n">
        <v>408412</v>
      </c>
      <c r="L15" s="5" t="n">
        <v>600</v>
      </c>
    </row>
    <row r="16" spans="1:13">
      <c r="A16" s="4" t="s">
        <v>337</v>
      </c>
    </row>
    <row r="17" spans="1:13">
      <c r="A17" s="4" t="s">
        <v>338</v>
      </c>
      <c r="M17" s="5" t="n">
        <v>140000</v>
      </c>
    </row>
    <row r="18" spans="1:13">
      <c r="A18" s="4" t="s">
        <v>329</v>
      </c>
      <c r="F18" s="7" t="n">
        <v>1008</v>
      </c>
    </row>
    <row r="19" spans="1:13">
      <c r="A19" s="4" t="s">
        <v>336</v>
      </c>
      <c r="E19" s="5" t="n">
        <v>140000</v>
      </c>
    </row>
    <row r="20" spans="1:13">
      <c r="A20" s="4" t="s">
        <v>339</v>
      </c>
    </row>
    <row r="21" spans="1:13">
      <c r="A21" s="4" t="s">
        <v>328</v>
      </c>
      <c r="M21" s="5" t="n">
        <v>1</v>
      </c>
    </row>
    <row r="22" spans="1:13">
      <c r="A22" s="4" t="s">
        <v>340</v>
      </c>
    </row>
    <row r="23" spans="1:13">
      <c r="A23" s="4" t="s">
        <v>328</v>
      </c>
      <c r="M23" s="5" t="n">
        <v>1</v>
      </c>
    </row>
    <row r="24" spans="1:13">
      <c r="A24" s="4" t="s">
        <v>341</v>
      </c>
    </row>
    <row r="25" spans="1:13">
      <c r="A25" s="4" t="s">
        <v>325</v>
      </c>
      <c r="D25" s="5" t="n">
        <v>1700000</v>
      </c>
      <c r="H25" s="5" t="n">
        <v>1430000</v>
      </c>
    </row>
    <row r="26" spans="1:13">
      <c r="A26" s="4" t="s">
        <v>342</v>
      </c>
      <c r="D26" s="8" t="n">
        <v>26.25</v>
      </c>
      <c r="H26" s="8" t="n">
        <v>19.5</v>
      </c>
    </row>
    <row r="27" spans="1:13">
      <c r="A27" s="4" t="s">
        <v>343</v>
      </c>
    </row>
    <row r="28" spans="1:13">
      <c r="A28" s="4" t="s">
        <v>326</v>
      </c>
      <c r="D28" s="5" t="n">
        <v>2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7</v>
      </c>
    </row>
    <row r="3" spans="1:4">
      <c r="A3" s="4" t="s">
        <v>345</v>
      </c>
      <c r="B3" s="7" t="n">
        <v>0</v>
      </c>
      <c r="C3" s="7" t="n">
        <v>0</v>
      </c>
      <c r="D3" s="7" t="n">
        <v>0</v>
      </c>
    </row>
    <row r="4" spans="1:4">
      <c r="A4" s="4" t="s">
        <v>346</v>
      </c>
      <c r="B4" s="7" t="n">
        <v>500</v>
      </c>
      <c r="C4" s="7" t="n">
        <v>195</v>
      </c>
      <c r="D4" s="7" t="n">
        <v>86</v>
      </c>
    </row>
    <row r="5" spans="1:4">
      <c r="A5" s="4" t="s">
        <v>347</v>
      </c>
    </row>
    <row r="6" spans="1:4">
      <c r="A6" s="4" t="s">
        <v>348</v>
      </c>
      <c r="B6" s="5" t="n">
        <v>489553</v>
      </c>
      <c r="C6" s="5" t="n">
        <v>413088</v>
      </c>
      <c r="D6" s="5" t="n">
        <v>607906</v>
      </c>
    </row>
    <row r="7" spans="1:4">
      <c r="A7" s="4" t="s">
        <v>349</v>
      </c>
    </row>
    <row r="8" spans="1:4">
      <c r="A8" s="4" t="s">
        <v>350</v>
      </c>
      <c r="B8" s="4" t="s">
        <v>351</v>
      </c>
      <c r="C8" s="4" t="s">
        <v>352</v>
      </c>
      <c r="D8" s="4" t="s">
        <v>353</v>
      </c>
    </row>
    <row r="9" spans="1:4">
      <c r="A9" s="4" t="s">
        <v>354</v>
      </c>
    </row>
    <row r="10" spans="1:4">
      <c r="A10" s="4" t="s">
        <v>350</v>
      </c>
      <c r="B10" s="4" t="s">
        <v>355</v>
      </c>
      <c r="C10" s="4" t="s">
        <v>3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7" t="n">
        <v>223910</v>
      </c>
      <c r="C3" s="7" t="n">
        <v>154655</v>
      </c>
      <c r="D3" s="7" t="n">
        <v>108382</v>
      </c>
    </row>
    <row r="4" spans="1:4">
      <c r="A4" s="3" t="s">
        <v>79</v>
      </c>
    </row>
    <row r="5" spans="1:4">
      <c r="A5" s="4" t="s">
        <v>80</v>
      </c>
      <c r="B5" s="5" t="n">
        <v>73966</v>
      </c>
      <c r="C5" s="5" t="n">
        <v>53687</v>
      </c>
      <c r="D5" s="5" t="n">
        <v>36976</v>
      </c>
    </row>
    <row r="6" spans="1:4">
      <c r="A6" s="4" t="s">
        <v>81</v>
      </c>
      <c r="B6" s="5" t="n">
        <v>31054</v>
      </c>
      <c r="C6" s="5" t="n">
        <v>21394</v>
      </c>
      <c r="D6" s="5" t="n">
        <v>15996</v>
      </c>
    </row>
    <row r="7" spans="1:4">
      <c r="A7" s="4" t="s">
        <v>82</v>
      </c>
      <c r="B7" s="5" t="n">
        <v>11310</v>
      </c>
      <c r="C7" s="5" t="n">
        <v>10796</v>
      </c>
      <c r="D7" s="5" t="n">
        <v>10229</v>
      </c>
    </row>
    <row r="8" spans="1:4">
      <c r="A8" s="4" t="s">
        <v>83</v>
      </c>
      <c r="B8" s="5" t="n">
        <v>116330</v>
      </c>
      <c r="C8" s="5" t="n">
        <v>85877</v>
      </c>
      <c r="D8" s="5" t="n">
        <v>63201</v>
      </c>
    </row>
    <row r="9" spans="1:4">
      <c r="A9" s="4" t="s">
        <v>84</v>
      </c>
      <c r="B9" s="5" t="n">
        <v>107580</v>
      </c>
      <c r="C9" s="5" t="n">
        <v>68778</v>
      </c>
      <c r="D9" s="5" t="n">
        <v>45181</v>
      </c>
    </row>
    <row r="10" spans="1:4">
      <c r="A10" s="3" t="s">
        <v>85</v>
      </c>
    </row>
    <row r="11" spans="1:4">
      <c r="A11" s="4" t="s">
        <v>86</v>
      </c>
      <c r="B11" s="5" t="n">
        <v>55586</v>
      </c>
      <c r="C11" s="5" t="n">
        <v>34731</v>
      </c>
      <c r="D11" s="5" t="n">
        <v>22887</v>
      </c>
    </row>
    <row r="12" spans="1:4">
      <c r="A12" s="4" t="s">
        <v>87</v>
      </c>
      <c r="B12" s="5" t="n">
        <v>19351</v>
      </c>
      <c r="C12" s="5" t="n">
        <v>11930</v>
      </c>
      <c r="D12" s="5" t="n">
        <v>8865</v>
      </c>
    </row>
    <row r="13" spans="1:4">
      <c r="A13" s="4" t="s">
        <v>88</v>
      </c>
      <c r="B13" s="5" t="n">
        <v>8012</v>
      </c>
      <c r="C13" s="5" t="n">
        <v>4950</v>
      </c>
      <c r="D13" s="5" t="n">
        <v>3198</v>
      </c>
    </row>
    <row r="14" spans="1:4">
      <c r="A14" s="4" t="s">
        <v>89</v>
      </c>
      <c r="B14" s="5" t="n">
        <v>6228</v>
      </c>
      <c r="C14" s="5" t="n">
        <v>3468</v>
      </c>
      <c r="D14" s="5" t="n">
        <v>1988</v>
      </c>
    </row>
    <row r="15" spans="1:4">
      <c r="A15" s="4" t="s">
        <v>90</v>
      </c>
      <c r="B15" s="5" t="n">
        <v>89177</v>
      </c>
      <c r="C15" s="5" t="n">
        <v>55079</v>
      </c>
      <c r="D15" s="5" t="n">
        <v>36938</v>
      </c>
    </row>
    <row r="16" spans="1:4">
      <c r="A16" s="4" t="s">
        <v>91</v>
      </c>
      <c r="B16" s="5" t="n">
        <v>18403</v>
      </c>
      <c r="C16" s="5" t="n">
        <v>13699</v>
      </c>
      <c r="D16" s="5" t="n">
        <v>8243</v>
      </c>
    </row>
    <row r="17" spans="1:4">
      <c r="A17" s="3" t="s">
        <v>92</v>
      </c>
    </row>
    <row r="18" spans="1:4">
      <c r="A18" s="4" t="s">
        <v>93</v>
      </c>
      <c r="B18" s="5" t="n">
        <v>-257</v>
      </c>
      <c r="C18" s="5" t="n">
        <v>-212</v>
      </c>
      <c r="D18" s="5" t="n">
        <v>-274</v>
      </c>
    </row>
    <row r="19" spans="1:4">
      <c r="A19" s="4" t="s">
        <v>94</v>
      </c>
      <c r="B19" s="5" t="n">
        <v>-257</v>
      </c>
      <c r="C19" s="5" t="n">
        <v>-212</v>
      </c>
      <c r="D19" s="5" t="n">
        <v>-274</v>
      </c>
    </row>
    <row r="20" spans="1:4">
      <c r="A20" s="4" t="s">
        <v>95</v>
      </c>
      <c r="B20" s="5" t="n">
        <v>18146</v>
      </c>
      <c r="C20" s="5" t="n">
        <v>13487</v>
      </c>
      <c r="D20" s="5" t="n">
        <v>7969</v>
      </c>
    </row>
    <row r="21" spans="1:4">
      <c r="A21" s="4" t="s">
        <v>96</v>
      </c>
      <c r="B21" s="5" t="n">
        <v>-6539</v>
      </c>
      <c r="C21" s="5" t="n">
        <v>-4995</v>
      </c>
      <c r="D21" s="5" t="n">
        <v>-3076</v>
      </c>
    </row>
    <row r="22" spans="1:4">
      <c r="A22" s="4" t="s">
        <v>97</v>
      </c>
      <c r="B22" s="7" t="n">
        <v>11607</v>
      </c>
      <c r="C22" s="7" t="n">
        <v>8492</v>
      </c>
      <c r="D22" s="7" t="n">
        <v>4893</v>
      </c>
    </row>
    <row r="23" spans="1:4">
      <c r="A23" s="3" t="s">
        <v>98</v>
      </c>
    </row>
    <row r="24" spans="1:4">
      <c r="A24" s="4" t="s">
        <v>99</v>
      </c>
      <c r="B24" s="8" t="n">
        <v>1.27</v>
      </c>
      <c r="C24" s="8" t="n">
        <v>1.25</v>
      </c>
      <c r="D24" s="8" t="n">
        <v>0.96</v>
      </c>
    </row>
    <row r="25" spans="1:4">
      <c r="A25" s="4" t="s">
        <v>100</v>
      </c>
      <c r="B25" s="8" t="n">
        <v>1.22</v>
      </c>
      <c r="C25" s="8" t="n">
        <v>1.18</v>
      </c>
      <c r="D25" s="8" t="n">
        <v>0.87</v>
      </c>
    </row>
    <row r="26" spans="1:4">
      <c r="A26" s="3" t="s">
        <v>101</v>
      </c>
    </row>
    <row r="27" spans="1:4">
      <c r="A27" s="4" t="s">
        <v>102</v>
      </c>
      <c r="B27" s="5" t="n">
        <v>9125167</v>
      </c>
      <c r="C27" s="5" t="n">
        <v>6773135</v>
      </c>
      <c r="D27" s="5" t="n">
        <v>5102058</v>
      </c>
    </row>
    <row r="28" spans="1:4">
      <c r="A28" s="4" t="s">
        <v>103</v>
      </c>
      <c r="B28" s="5" t="n">
        <v>9540051</v>
      </c>
      <c r="C28" s="5" t="n">
        <v>7215898</v>
      </c>
      <c r="D28" s="5" t="n">
        <v>55920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8"/>
  </cols>
  <sheetData>
    <row r="1" spans="1:2">
      <c r="A1" s="1" t="s">
        <v>357</v>
      </c>
      <c r="B1" s="2" t="s">
        <v>1</v>
      </c>
    </row>
    <row r="2" spans="1:2">
      <c r="B2" s="2" t="s">
        <v>2</v>
      </c>
    </row>
    <row r="3" spans="1:2">
      <c r="A3" s="4" t="s">
        <v>358</v>
      </c>
    </row>
    <row r="4" spans="1:2">
      <c r="A4" s="4" t="s">
        <v>359</v>
      </c>
      <c r="B4" s="4" t="s">
        <v>360</v>
      </c>
    </row>
    <row r="5" spans="1:2">
      <c r="A5" s="4" t="s">
        <v>361</v>
      </c>
    </row>
    <row r="6" spans="1:2">
      <c r="A6" s="4" t="s">
        <v>359</v>
      </c>
      <c r="B6" s="4" t="s">
        <v>362</v>
      </c>
    </row>
    <row r="7" spans="1:2">
      <c r="A7" s="4" t="s">
        <v>363</v>
      </c>
    </row>
    <row r="8" spans="1:2">
      <c r="A8" s="4" t="s">
        <v>359</v>
      </c>
      <c r="B8" s="4" t="s">
        <v>360</v>
      </c>
    </row>
    <row r="9" spans="1:2">
      <c r="A9" s="4" t="s">
        <v>364</v>
      </c>
    </row>
    <row r="10" spans="1:2">
      <c r="A10" s="4" t="s">
        <v>365</v>
      </c>
      <c r="B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7</v>
      </c>
      <c r="B1" s="2" t="s">
        <v>368</v>
      </c>
      <c r="J1" s="2" t="s">
        <v>1</v>
      </c>
    </row>
    <row r="2" spans="1:13">
      <c r="B2" s="2" t="s">
        <v>2</v>
      </c>
      <c r="C2" s="2" t="s">
        <v>369</v>
      </c>
      <c r="D2" s="2" t="s">
        <v>4</v>
      </c>
      <c r="E2" s="2" t="s">
        <v>370</v>
      </c>
      <c r="F2" s="2" t="s">
        <v>32</v>
      </c>
      <c r="G2" s="2" t="s">
        <v>371</v>
      </c>
      <c r="H2" s="2" t="s">
        <v>372</v>
      </c>
      <c r="I2" s="2" t="s">
        <v>373</v>
      </c>
      <c r="J2" s="2" t="s">
        <v>2</v>
      </c>
      <c r="K2" s="2" t="s">
        <v>32</v>
      </c>
      <c r="L2" s="2" t="s">
        <v>77</v>
      </c>
      <c r="M2" s="2" t="s">
        <v>374</v>
      </c>
    </row>
    <row r="3" spans="1:13">
      <c r="A3" s="4" t="s">
        <v>375</v>
      </c>
      <c r="B3" s="7" t="n">
        <v>3289</v>
      </c>
      <c r="C3" s="7" t="n">
        <v>3404</v>
      </c>
      <c r="D3" s="7" t="n">
        <v>2859</v>
      </c>
      <c r="E3" s="7" t="n">
        <v>2055</v>
      </c>
      <c r="F3" s="7" t="n">
        <v>2672</v>
      </c>
      <c r="G3" s="7" t="n">
        <v>3002</v>
      </c>
      <c r="H3" s="7" t="n">
        <v>1733</v>
      </c>
      <c r="I3" s="7" t="n">
        <v>1085</v>
      </c>
      <c r="J3" s="7" t="n">
        <v>11607</v>
      </c>
      <c r="K3" s="7" t="n">
        <v>8492</v>
      </c>
      <c r="L3" s="7" t="n">
        <v>4893</v>
      </c>
      <c r="M3" s="7" t="n">
        <v>4893</v>
      </c>
    </row>
    <row r="4" spans="1:13">
      <c r="A4" s="4" t="s">
        <v>376</v>
      </c>
      <c r="J4" s="5" t="n">
        <v>9125167</v>
      </c>
      <c r="K4" s="5" t="n">
        <v>6773135</v>
      </c>
      <c r="L4" s="5" t="n">
        <v>5102058</v>
      </c>
      <c r="M4" s="5" t="n">
        <v>5102058</v>
      </c>
    </row>
    <row r="5" spans="1:13">
      <c r="A5" s="4" t="s">
        <v>377</v>
      </c>
      <c r="J5" s="5" t="n">
        <v>213907</v>
      </c>
      <c r="K5" s="5" t="n">
        <v>332014</v>
      </c>
      <c r="M5" s="5" t="n">
        <v>326660</v>
      </c>
    </row>
    <row r="6" spans="1:13">
      <c r="A6" s="4" t="s">
        <v>378</v>
      </c>
      <c r="J6" s="5" t="n">
        <v>80779</v>
      </c>
      <c r="K6" s="5" t="n">
        <v>12759</v>
      </c>
      <c r="M6" s="5" t="n">
        <v>30666</v>
      </c>
    </row>
    <row r="7" spans="1:13">
      <c r="A7" s="4" t="s">
        <v>379</v>
      </c>
      <c r="J7" s="5" t="n">
        <v>120198</v>
      </c>
      <c r="K7" s="5" t="n">
        <v>97990</v>
      </c>
      <c r="M7" s="5" t="n">
        <v>132626</v>
      </c>
    </row>
    <row r="8" spans="1:13">
      <c r="A8" s="4" t="s">
        <v>380</v>
      </c>
      <c r="J8" s="5" t="n">
        <v>9540051</v>
      </c>
      <c r="K8" s="5" t="n">
        <v>7215898</v>
      </c>
      <c r="L8" s="5" t="n">
        <v>5592010</v>
      </c>
      <c r="M8" s="5" t="n">
        <v>5592010</v>
      </c>
    </row>
  </sheetData>
  <mergeCells count="3">
    <mergeCell ref="A1:A2"/>
    <mergeCell ref="B1:I1"/>
    <mergeCell ref="J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6"/>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s>
  <sheetData>
    <row r="1" spans="1:14">
      <c r="A1" s="1" t="s">
        <v>381</v>
      </c>
      <c r="B1" s="2" t="s">
        <v>382</v>
      </c>
      <c r="C1" s="2" t="s">
        <v>383</v>
      </c>
      <c r="D1" s="2" t="s">
        <v>384</v>
      </c>
      <c r="E1" s="2" t="s">
        <v>385</v>
      </c>
      <c r="F1" s="2" t="s">
        <v>386</v>
      </c>
      <c r="G1" s="2" t="s">
        <v>387</v>
      </c>
      <c r="H1" s="2" t="s">
        <v>388</v>
      </c>
      <c r="I1" s="2" t="s">
        <v>389</v>
      </c>
      <c r="J1" s="2" t="s">
        <v>390</v>
      </c>
      <c r="K1" s="2" t="s">
        <v>391</v>
      </c>
      <c r="L1" s="2" t="s">
        <v>133</v>
      </c>
      <c r="M1" s="2" t="s">
        <v>134</v>
      </c>
      <c r="N1" s="2" t="s">
        <v>135</v>
      </c>
    </row>
    <row r="2" spans="1:14">
      <c r="A2" s="4" t="s">
        <v>392</v>
      </c>
      <c r="L2" s="7" t="n">
        <v>77428000</v>
      </c>
      <c r="M2" s="7" t="n">
        <v>22998000</v>
      </c>
    </row>
    <row r="3" spans="1:14">
      <c r="A3" s="4" t="s">
        <v>393</v>
      </c>
      <c r="L3" s="5" t="n">
        <v>296000</v>
      </c>
      <c r="M3" s="5" t="n">
        <v>533000</v>
      </c>
      <c r="N3" s="7" t="n">
        <v>233000</v>
      </c>
    </row>
    <row r="4" spans="1:14">
      <c r="A4" s="4" t="s">
        <v>394</v>
      </c>
      <c r="L4" s="5" t="n">
        <v>1417000</v>
      </c>
      <c r="M4" s="5" t="n">
        <v>1307000</v>
      </c>
      <c r="N4" s="5" t="n">
        <v>286000</v>
      </c>
    </row>
    <row r="5" spans="1:14">
      <c r="A5" s="4" t="s">
        <v>395</v>
      </c>
      <c r="L5" s="5" t="n">
        <v>2439000</v>
      </c>
      <c r="M5" s="5" t="n">
        <v>1279000</v>
      </c>
      <c r="N5" s="5" t="n">
        <v>941000</v>
      </c>
    </row>
    <row r="6" spans="1:14">
      <c r="A6" s="4" t="s">
        <v>396</v>
      </c>
      <c r="L6" s="5" t="n">
        <v>37701000</v>
      </c>
      <c r="M6" s="5" t="n">
        <v>10537000</v>
      </c>
    </row>
    <row r="7" spans="1:14">
      <c r="A7" s="4" t="s">
        <v>397</v>
      </c>
      <c r="L7" s="5" t="n">
        <v>19653000</v>
      </c>
      <c r="M7" s="5" t="n">
        <v>2640000</v>
      </c>
    </row>
    <row r="8" spans="1:14">
      <c r="A8" s="4" t="s">
        <v>398</v>
      </c>
      <c r="L8" s="5" t="n">
        <v>46172000</v>
      </c>
      <c r="M8" s="5" t="n">
        <v>36790000</v>
      </c>
      <c r="N8" s="5" t="n">
        <v>27400000</v>
      </c>
    </row>
    <row r="9" spans="1:14">
      <c r="A9" s="4" t="s">
        <v>399</v>
      </c>
      <c r="L9" s="5" t="n">
        <v>3584000</v>
      </c>
      <c r="M9" s="5" t="n">
        <v>4964000</v>
      </c>
      <c r="N9" s="5" t="n">
        <v>1100000</v>
      </c>
    </row>
    <row r="10" spans="1:14">
      <c r="A10" s="4" t="s">
        <v>400</v>
      </c>
    </row>
    <row r="11" spans="1:14">
      <c r="A11" s="4" t="s">
        <v>401</v>
      </c>
      <c r="L11" s="5" t="n">
        <v>1171000</v>
      </c>
      <c r="M11" s="5" t="n">
        <v>719000</v>
      </c>
      <c r="N11" s="7" t="n">
        <v>292000</v>
      </c>
    </row>
    <row r="12" spans="1:14">
      <c r="A12" s="4" t="s">
        <v>402</v>
      </c>
    </row>
    <row r="13" spans="1:14">
      <c r="A13" s="4" t="s">
        <v>396</v>
      </c>
      <c r="L13" s="5" t="n">
        <v>9861000</v>
      </c>
      <c r="M13" s="5" t="n">
        <v>6700000</v>
      </c>
    </row>
    <row r="14" spans="1:14">
      <c r="A14" s="4" t="s">
        <v>403</v>
      </c>
    </row>
    <row r="15" spans="1:14">
      <c r="A15" s="4" t="s">
        <v>396</v>
      </c>
      <c r="L15" s="5" t="n">
        <v>27840000</v>
      </c>
      <c r="M15" s="5" t="n">
        <v>958000</v>
      </c>
    </row>
    <row r="16" spans="1:14">
      <c r="A16" s="4" t="s">
        <v>404</v>
      </c>
    </row>
    <row r="17" spans="1:14">
      <c r="A17" s="4" t="s">
        <v>392</v>
      </c>
      <c r="B17" s="7" t="n">
        <v>11050000</v>
      </c>
    </row>
    <row r="18" spans="1:14">
      <c r="A18" s="4" t="s">
        <v>393</v>
      </c>
      <c r="B18" s="5" t="n">
        <v>5050000</v>
      </c>
    </row>
    <row r="19" spans="1:14">
      <c r="A19" s="4" t="s">
        <v>405</v>
      </c>
      <c r="B19" s="7" t="n">
        <v>1500000</v>
      </c>
    </row>
    <row r="20" spans="1:14">
      <c r="A20" s="4" t="s">
        <v>406</v>
      </c>
      <c r="B20" s="5" t="n">
        <v>43139</v>
      </c>
    </row>
    <row r="21" spans="1:14">
      <c r="A21" s="4" t="s">
        <v>407</v>
      </c>
      <c r="B21" s="7" t="n">
        <v>1000000</v>
      </c>
    </row>
    <row r="22" spans="1:14">
      <c r="A22" s="4" t="s">
        <v>395</v>
      </c>
      <c r="B22" s="5" t="n">
        <v>705000</v>
      </c>
      <c r="L22" s="5" t="n">
        <v>705000</v>
      </c>
    </row>
    <row r="23" spans="1:14">
      <c r="A23" s="4" t="s">
        <v>408</v>
      </c>
    </row>
    <row r="24" spans="1:14">
      <c r="A24" s="4" t="s">
        <v>394</v>
      </c>
      <c r="B24" s="7" t="n">
        <v>3500000</v>
      </c>
    </row>
    <row r="25" spans="1:14">
      <c r="A25" s="4" t="s">
        <v>409</v>
      </c>
      <c r="B25" s="4" t="s">
        <v>410</v>
      </c>
    </row>
    <row r="26" spans="1:14">
      <c r="A26" s="4" t="s">
        <v>411</v>
      </c>
      <c r="B26" s="5" t="n">
        <v>4</v>
      </c>
    </row>
    <row r="27" spans="1:14">
      <c r="A27" s="4" t="s">
        <v>412</v>
      </c>
      <c r="B27" s="7" t="n">
        <v>875000</v>
      </c>
    </row>
    <row r="28" spans="1:14">
      <c r="A28" s="4" t="s">
        <v>413</v>
      </c>
    </row>
    <row r="29" spans="1:14">
      <c r="A29" s="4" t="s">
        <v>392</v>
      </c>
      <c r="C29" s="7" t="n">
        <v>10000000</v>
      </c>
    </row>
    <row r="30" spans="1:14">
      <c r="A30" s="4" t="s">
        <v>393</v>
      </c>
      <c r="C30" s="5" t="n">
        <v>4500000</v>
      </c>
    </row>
    <row r="31" spans="1:14">
      <c r="A31" s="4" t="s">
        <v>405</v>
      </c>
      <c r="C31" s="7" t="n">
        <v>600000</v>
      </c>
    </row>
    <row r="32" spans="1:14">
      <c r="A32" s="4" t="s">
        <v>406</v>
      </c>
      <c r="C32" s="5" t="n">
        <v>18197</v>
      </c>
    </row>
    <row r="33" spans="1:14">
      <c r="A33" s="4" t="s">
        <v>407</v>
      </c>
      <c r="C33" s="7" t="n">
        <v>1000000</v>
      </c>
    </row>
    <row r="34" spans="1:14">
      <c r="A34" s="4" t="s">
        <v>395</v>
      </c>
      <c r="C34" s="5" t="n">
        <v>712000</v>
      </c>
      <c r="L34" s="5" t="n">
        <v>712000</v>
      </c>
    </row>
    <row r="35" spans="1:14">
      <c r="A35" s="4" t="s">
        <v>414</v>
      </c>
      <c r="C35" s="7" t="n">
        <v>1800000</v>
      </c>
    </row>
    <row r="36" spans="1:14">
      <c r="A36" s="4" t="s">
        <v>415</v>
      </c>
      <c r="C36" s="5" t="n">
        <v>3</v>
      </c>
    </row>
    <row r="37" spans="1:14">
      <c r="A37" s="4" t="s">
        <v>416</v>
      </c>
      <c r="C37" s="7" t="n">
        <v>600000</v>
      </c>
    </row>
    <row r="38" spans="1:14">
      <c r="A38" s="4" t="s">
        <v>417</v>
      </c>
      <c r="C38" s="7" t="n">
        <v>1200000</v>
      </c>
    </row>
    <row r="39" spans="1:14">
      <c r="A39" s="4" t="s">
        <v>418</v>
      </c>
      <c r="C39" s="5" t="n">
        <v>2</v>
      </c>
    </row>
    <row r="40" spans="1:14">
      <c r="A40" s="4" t="s">
        <v>419</v>
      </c>
      <c r="C40" s="7" t="n">
        <v>600000</v>
      </c>
    </row>
    <row r="41" spans="1:14">
      <c r="A41" s="4" t="s">
        <v>420</v>
      </c>
    </row>
    <row r="42" spans="1:14">
      <c r="A42" s="4" t="s">
        <v>394</v>
      </c>
      <c r="C42" s="7" t="n">
        <v>2700000</v>
      </c>
    </row>
    <row r="43" spans="1:14">
      <c r="A43" s="4" t="s">
        <v>409</v>
      </c>
      <c r="C43" s="4" t="s">
        <v>410</v>
      </c>
    </row>
    <row r="44" spans="1:14">
      <c r="A44" s="4" t="s">
        <v>411</v>
      </c>
      <c r="C44" s="5" t="n">
        <v>4</v>
      </c>
    </row>
    <row r="45" spans="1:14">
      <c r="A45" s="4" t="s">
        <v>412</v>
      </c>
      <c r="C45" s="7" t="n">
        <v>675000</v>
      </c>
    </row>
    <row r="46" spans="1:14">
      <c r="A46" s="4" t="s">
        <v>421</v>
      </c>
    </row>
    <row r="47" spans="1:14">
      <c r="A47" s="4" t="s">
        <v>392</v>
      </c>
      <c r="D47" s="7" t="n">
        <v>23000000</v>
      </c>
    </row>
    <row r="48" spans="1:14">
      <c r="A48" s="4" t="s">
        <v>393</v>
      </c>
      <c r="D48" s="5" t="n">
        <v>12000000</v>
      </c>
    </row>
    <row r="49" spans="1:14">
      <c r="A49" s="4" t="s">
        <v>405</v>
      </c>
      <c r="D49" s="7" t="n">
        <v>1400000</v>
      </c>
    </row>
    <row r="50" spans="1:14">
      <c r="A50" s="4" t="s">
        <v>406</v>
      </c>
      <c r="D50" s="5" t="n">
        <v>44947</v>
      </c>
    </row>
    <row r="51" spans="1:14">
      <c r="A51" s="4" t="s">
        <v>416</v>
      </c>
      <c r="D51" s="7" t="n">
        <v>1300000</v>
      </c>
    </row>
    <row r="52" spans="1:14">
      <c r="A52" s="4" t="s">
        <v>417</v>
      </c>
      <c r="D52" s="7" t="n">
        <v>2600000</v>
      </c>
    </row>
    <row r="53" spans="1:14">
      <c r="A53" s="4" t="s">
        <v>418</v>
      </c>
      <c r="D53" s="5" t="n">
        <v>2</v>
      </c>
    </row>
    <row r="54" spans="1:14">
      <c r="A54" s="4" t="s">
        <v>419</v>
      </c>
      <c r="D54" s="7" t="n">
        <v>1300000</v>
      </c>
    </row>
    <row r="55" spans="1:14">
      <c r="A55" s="4" t="s">
        <v>422</v>
      </c>
    </row>
    <row r="56" spans="1:14">
      <c r="A56" s="4" t="s">
        <v>394</v>
      </c>
      <c r="D56" s="7" t="n">
        <v>7000000</v>
      </c>
      <c r="E56" s="7" t="n">
        <v>500000</v>
      </c>
    </row>
    <row r="57" spans="1:14">
      <c r="A57" s="4" t="s">
        <v>409</v>
      </c>
      <c r="D57" s="4" t="s">
        <v>410</v>
      </c>
    </row>
    <row r="58" spans="1:14">
      <c r="A58" s="4" t="s">
        <v>411</v>
      </c>
      <c r="D58" s="5" t="n">
        <v>5</v>
      </c>
    </row>
    <row r="59" spans="1:14">
      <c r="A59" s="4" t="s">
        <v>412</v>
      </c>
      <c r="D59" s="7" t="n">
        <v>1400000</v>
      </c>
    </row>
    <row r="60" spans="1:14">
      <c r="A60" s="4" t="s">
        <v>423</v>
      </c>
    </row>
    <row r="61" spans="1:14">
      <c r="A61" s="4" t="s">
        <v>392</v>
      </c>
      <c r="E61" s="5" t="n">
        <v>1000000</v>
      </c>
    </row>
    <row r="62" spans="1:14">
      <c r="A62" s="4" t="s">
        <v>393</v>
      </c>
      <c r="E62" s="5" t="n">
        <v>300000</v>
      </c>
    </row>
    <row r="63" spans="1:14">
      <c r="A63" s="4" t="s">
        <v>405</v>
      </c>
      <c r="E63" s="7" t="n">
        <v>200000</v>
      </c>
    </row>
    <row r="64" spans="1:14">
      <c r="A64" s="4" t="s">
        <v>406</v>
      </c>
      <c r="E64" s="5" t="n">
        <v>6140</v>
      </c>
    </row>
    <row r="65" spans="1:14">
      <c r="A65" s="4" t="s">
        <v>424</v>
      </c>
    </row>
    <row r="66" spans="1:14">
      <c r="A66" s="4" t="s">
        <v>394</v>
      </c>
      <c r="E66" s="7" t="n">
        <v>500000</v>
      </c>
    </row>
    <row r="67" spans="1:14">
      <c r="A67" s="4" t="s">
        <v>409</v>
      </c>
      <c r="E67" s="4" t="s">
        <v>410</v>
      </c>
    </row>
    <row r="68" spans="1:14">
      <c r="A68" s="4" t="s">
        <v>411</v>
      </c>
      <c r="E68" s="5" t="n">
        <v>4</v>
      </c>
    </row>
    <row r="69" spans="1:14">
      <c r="A69" s="4" t="s">
        <v>412</v>
      </c>
      <c r="E69" s="7" t="n">
        <v>125000</v>
      </c>
    </row>
    <row r="70" spans="1:14">
      <c r="A70" s="4" t="s">
        <v>425</v>
      </c>
    </row>
    <row r="71" spans="1:14">
      <c r="A71" s="4" t="s">
        <v>392</v>
      </c>
      <c r="F71" s="7" t="n">
        <v>20000000</v>
      </c>
    </row>
    <row r="72" spans="1:14">
      <c r="A72" s="4" t="s">
        <v>393</v>
      </c>
      <c r="F72" s="5" t="n">
        <v>10000000</v>
      </c>
    </row>
    <row r="73" spans="1:14">
      <c r="A73" s="4" t="s">
        <v>405</v>
      </c>
      <c r="F73" s="7" t="n">
        <v>1000000</v>
      </c>
    </row>
    <row r="74" spans="1:14">
      <c r="A74" s="4" t="s">
        <v>406</v>
      </c>
      <c r="F74" s="5" t="n">
        <v>36261</v>
      </c>
    </row>
    <row r="75" spans="1:14">
      <c r="A75" s="4" t="s">
        <v>417</v>
      </c>
      <c r="F75" s="7" t="n">
        <v>3000000</v>
      </c>
    </row>
    <row r="76" spans="1:14">
      <c r="A76" s="4" t="s">
        <v>418</v>
      </c>
      <c r="F76" s="5" t="n">
        <v>3</v>
      </c>
    </row>
    <row r="77" spans="1:14">
      <c r="A77" s="4" t="s">
        <v>419</v>
      </c>
      <c r="F77" s="7" t="n">
        <v>1000000</v>
      </c>
    </row>
    <row r="78" spans="1:14">
      <c r="A78" s="4" t="s">
        <v>426</v>
      </c>
    </row>
    <row r="79" spans="1:14">
      <c r="A79" s="4" t="s">
        <v>394</v>
      </c>
      <c r="F79" s="7" t="n">
        <v>6000000</v>
      </c>
    </row>
    <row r="80" spans="1:14">
      <c r="A80" s="4" t="s">
        <v>409</v>
      </c>
      <c r="F80" s="4" t="s">
        <v>427</v>
      </c>
    </row>
    <row r="81" spans="1:14">
      <c r="A81" s="4" t="s">
        <v>411</v>
      </c>
      <c r="F81" s="5" t="n">
        <v>4</v>
      </c>
    </row>
    <row r="82" spans="1:14">
      <c r="A82" s="4" t="s">
        <v>412</v>
      </c>
      <c r="F82" s="7" t="n">
        <v>1500000</v>
      </c>
    </row>
    <row r="83" spans="1:14">
      <c r="A83" s="4" t="s">
        <v>428</v>
      </c>
    </row>
    <row r="84" spans="1:14">
      <c r="A84" s="4" t="s">
        <v>392</v>
      </c>
      <c r="G84" s="7" t="n">
        <v>14000000</v>
      </c>
    </row>
    <row r="85" spans="1:14">
      <c r="A85" s="4" t="s">
        <v>429</v>
      </c>
    </row>
    <row r="86" spans="1:14">
      <c r="A86" s="4" t="s">
        <v>392</v>
      </c>
      <c r="H86" s="7" t="n">
        <v>13000000</v>
      </c>
    </row>
    <row r="87" spans="1:14">
      <c r="A87" s="4" t="s">
        <v>393</v>
      </c>
      <c r="H87" s="5" t="n">
        <v>8000000</v>
      </c>
    </row>
    <row r="88" spans="1:14">
      <c r="A88" s="4" t="s">
        <v>407</v>
      </c>
      <c r="H88" s="5" t="n">
        <v>1000000</v>
      </c>
    </row>
    <row r="89" spans="1:14">
      <c r="A89" s="4" t="s">
        <v>395</v>
      </c>
      <c r="H89" s="5" t="n">
        <v>406000</v>
      </c>
      <c r="L89" s="5" t="n">
        <v>647000</v>
      </c>
      <c r="M89" s="5" t="n">
        <v>446000</v>
      </c>
    </row>
    <row r="90" spans="1:14">
      <c r="A90" s="4" t="s">
        <v>430</v>
      </c>
      <c r="H90" s="5" t="n">
        <v>4000000</v>
      </c>
    </row>
    <row r="91" spans="1:14">
      <c r="A91" s="4" t="s">
        <v>431</v>
      </c>
    </row>
    <row r="92" spans="1:14">
      <c r="A92" s="4" t="s">
        <v>394</v>
      </c>
      <c r="H92" s="5" t="n">
        <v>1900000</v>
      </c>
    </row>
    <row r="93" spans="1:14">
      <c r="A93" s="4" t="s">
        <v>432</v>
      </c>
    </row>
    <row r="94" spans="1:14">
      <c r="A94" s="4" t="s">
        <v>394</v>
      </c>
      <c r="H94" s="7" t="n">
        <v>4000000</v>
      </c>
    </row>
    <row r="95" spans="1:14">
      <c r="A95" s="4" t="s">
        <v>409</v>
      </c>
      <c r="H95" s="4" t="s">
        <v>410</v>
      </c>
    </row>
    <row r="96" spans="1:14">
      <c r="A96" s="4" t="s">
        <v>411</v>
      </c>
      <c r="H96" s="5" t="n">
        <v>4</v>
      </c>
    </row>
    <row r="97" spans="1:14">
      <c r="A97" s="4" t="s">
        <v>412</v>
      </c>
      <c r="H97" s="7" t="n">
        <v>1000000</v>
      </c>
    </row>
    <row r="98" spans="1:14">
      <c r="A98" s="4" t="s">
        <v>433</v>
      </c>
    </row>
    <row r="99" spans="1:14">
      <c r="A99" s="4" t="s">
        <v>392</v>
      </c>
      <c r="I99" s="7" t="n">
        <v>1300000</v>
      </c>
    </row>
    <row r="100" spans="1:14">
      <c r="A100" s="4" t="s">
        <v>393</v>
      </c>
      <c r="I100" s="5" t="n">
        <v>800000</v>
      </c>
    </row>
    <row r="101" spans="1:14">
      <c r="A101" s="4" t="s">
        <v>434</v>
      </c>
    </row>
    <row r="102" spans="1:14">
      <c r="A102" s="4" t="s">
        <v>394</v>
      </c>
      <c r="I102" s="7" t="n">
        <v>500000</v>
      </c>
    </row>
    <row r="103" spans="1:14">
      <c r="A103" s="4" t="s">
        <v>409</v>
      </c>
      <c r="I103" s="4" t="s">
        <v>427</v>
      </c>
    </row>
    <row r="104" spans="1:14">
      <c r="A104" s="4" t="s">
        <v>411</v>
      </c>
      <c r="I104" s="5" t="n">
        <v>3</v>
      </c>
    </row>
    <row r="105" spans="1:14">
      <c r="A105" s="4" t="s">
        <v>412</v>
      </c>
      <c r="I105" s="7" t="n">
        <v>167000</v>
      </c>
    </row>
    <row r="106" spans="1:14">
      <c r="A106" s="4" t="s">
        <v>435</v>
      </c>
    </row>
    <row r="107" spans="1:14">
      <c r="A107" s="4" t="s">
        <v>392</v>
      </c>
      <c r="J107" s="7" t="n">
        <v>4000000</v>
      </c>
    </row>
    <row r="108" spans="1:14">
      <c r="A108" s="4" t="s">
        <v>393</v>
      </c>
      <c r="J108" s="7" t="n">
        <v>500000</v>
      </c>
    </row>
    <row r="109" spans="1:14">
      <c r="A109" s="4" t="s">
        <v>436</v>
      </c>
      <c r="J109" s="5" t="n">
        <v>7</v>
      </c>
    </row>
    <row r="110" spans="1:14">
      <c r="A110" s="4" t="s">
        <v>437</v>
      </c>
    </row>
    <row r="111" spans="1:14">
      <c r="A111" s="4" t="s">
        <v>394</v>
      </c>
      <c r="J111" s="7" t="n">
        <v>500000</v>
      </c>
    </row>
    <row r="112" spans="1:14">
      <c r="A112" s="4" t="s">
        <v>409</v>
      </c>
      <c r="J112" s="4" t="s">
        <v>410</v>
      </c>
    </row>
    <row r="113" spans="1:14">
      <c r="A113" s="4" t="s">
        <v>411</v>
      </c>
      <c r="J113" s="5" t="n">
        <v>2</v>
      </c>
    </row>
    <row r="114" spans="1:14">
      <c r="A114" s="4" t="s">
        <v>412</v>
      </c>
      <c r="J114" s="7" t="n">
        <v>250000</v>
      </c>
    </row>
    <row r="115" spans="1:14">
      <c r="A115" s="4" t="s">
        <v>438</v>
      </c>
    </row>
    <row r="116" spans="1:14">
      <c r="A116" s="4" t="s">
        <v>394</v>
      </c>
      <c r="J116" s="7" t="n">
        <v>3000000</v>
      </c>
    </row>
    <row r="117" spans="1:14">
      <c r="A117" s="4" t="s">
        <v>439</v>
      </c>
    </row>
    <row r="118" spans="1:14">
      <c r="A118" s="4" t="s">
        <v>392</v>
      </c>
      <c r="K118" s="7" t="n">
        <v>5500000</v>
      </c>
    </row>
    <row r="119" spans="1:14">
      <c r="A119" s="4" t="s">
        <v>393</v>
      </c>
      <c r="K119" s="5" t="n">
        <v>2250000</v>
      </c>
    </row>
    <row r="120" spans="1:14">
      <c r="A120" s="4" t="s">
        <v>405</v>
      </c>
      <c r="K120" s="7" t="n">
        <v>1000000</v>
      </c>
    </row>
    <row r="121" spans="1:14">
      <c r="A121" s="4" t="s">
        <v>406</v>
      </c>
      <c r="K121" s="5" t="n">
        <v>89968</v>
      </c>
    </row>
    <row r="122" spans="1:14">
      <c r="A122" s="4" t="s">
        <v>395</v>
      </c>
      <c r="K122" s="7" t="n">
        <v>901000</v>
      </c>
      <c r="L122" s="7" t="n">
        <v>375000</v>
      </c>
      <c r="M122" s="7" t="n">
        <v>500000</v>
      </c>
    </row>
    <row r="123" spans="1:14">
      <c r="A123" s="4" t="s">
        <v>440</v>
      </c>
    </row>
    <row r="124" spans="1:14">
      <c r="A124" s="4" t="s">
        <v>407</v>
      </c>
      <c r="K124" s="5" t="n">
        <v>1000000</v>
      </c>
    </row>
    <row r="125" spans="1:14">
      <c r="A125" s="4" t="s">
        <v>441</v>
      </c>
    </row>
    <row r="126" spans="1:14">
      <c r="A126" s="4" t="s">
        <v>394</v>
      </c>
      <c r="K126" s="7" t="n">
        <v>1250000</v>
      </c>
    </row>
    <row r="127" spans="1:14">
      <c r="A127" s="4" t="s">
        <v>409</v>
      </c>
      <c r="K127" s="4" t="s">
        <v>427</v>
      </c>
    </row>
    <row r="128" spans="1:14">
      <c r="A128" s="4" t="s">
        <v>411</v>
      </c>
      <c r="K128" s="5" t="n">
        <v>4</v>
      </c>
    </row>
    <row r="129" spans="1:14">
      <c r="A129" s="4" t="s">
        <v>412</v>
      </c>
      <c r="K129" s="7" t="n">
        <v>3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7</v>
      </c>
    </row>
    <row r="3" spans="1:4">
      <c r="A3" s="4" t="s">
        <v>443</v>
      </c>
      <c r="B3" s="7" t="n">
        <v>128</v>
      </c>
      <c r="C3" s="7" t="n">
        <v>1033</v>
      </c>
    </row>
    <row r="4" spans="1:4">
      <c r="A4" s="4" t="s">
        <v>144</v>
      </c>
      <c r="B4" s="5" t="n">
        <v>20221</v>
      </c>
      <c r="C4" s="5" t="n">
        <v>16050</v>
      </c>
    </row>
    <row r="5" spans="1:4">
      <c r="A5" s="4" t="s">
        <v>444</v>
      </c>
      <c r="B5" s="5" t="n">
        <v>4301</v>
      </c>
      <c r="C5" s="5" t="n">
        <v>793</v>
      </c>
    </row>
    <row r="6" spans="1:4">
      <c r="A6" s="4" t="s">
        <v>445</v>
      </c>
      <c r="B6" s="5" t="n">
        <v>1336</v>
      </c>
      <c r="C6" s="5" t="n">
        <v>457</v>
      </c>
    </row>
    <row r="7" spans="1:4">
      <c r="A7" s="4" t="s">
        <v>42</v>
      </c>
      <c r="B7" s="5" t="n">
        <v>841</v>
      </c>
      <c r="C7" s="5" t="n">
        <v>118</v>
      </c>
    </row>
    <row r="8" spans="1:4">
      <c r="A8" s="4" t="s">
        <v>446</v>
      </c>
      <c r="B8" s="5" t="n">
        <v>-225</v>
      </c>
      <c r="C8" s="5" t="n">
        <v>778</v>
      </c>
    </row>
    <row r="9" spans="1:4">
      <c r="A9" s="4" t="s">
        <v>43</v>
      </c>
      <c r="B9" s="5" t="n">
        <v>59869</v>
      </c>
      <c r="C9" s="5" t="n">
        <v>28220</v>
      </c>
    </row>
    <row r="10" spans="1:4">
      <c r="A10" s="4" t="s">
        <v>447</v>
      </c>
      <c r="B10" s="5" t="n">
        <v>-12250</v>
      </c>
      <c r="C10" s="5" t="n">
        <v>-13521</v>
      </c>
    </row>
    <row r="11" spans="1:4">
      <c r="A11" s="4" t="s">
        <v>448</v>
      </c>
      <c r="B11" s="5" t="n">
        <v>-7892</v>
      </c>
      <c r="C11" s="5" t="n">
        <v>-2238</v>
      </c>
    </row>
    <row r="12" spans="1:4">
      <c r="A12" s="4" t="s">
        <v>449</v>
      </c>
      <c r="B12" s="5" t="n">
        <v>39727</v>
      </c>
      <c r="C12" s="5" t="n">
        <v>12461</v>
      </c>
    </row>
    <row r="13" spans="1:4">
      <c r="A13" s="4" t="s">
        <v>450</v>
      </c>
      <c r="B13" s="5" t="n">
        <v>76011</v>
      </c>
      <c r="C13" s="5" t="n">
        <v>21692</v>
      </c>
    </row>
    <row r="14" spans="1:4">
      <c r="A14" s="4" t="s">
        <v>168</v>
      </c>
      <c r="B14" s="5" t="n">
        <v>1417</v>
      </c>
      <c r="C14" s="5" t="n">
        <v>1307</v>
      </c>
      <c r="D14" s="7" t="n">
        <v>286</v>
      </c>
    </row>
    <row r="15" spans="1:4">
      <c r="A15" s="4" t="s">
        <v>451</v>
      </c>
      <c r="B15" s="5" t="n">
        <v>77428</v>
      </c>
      <c r="C15" s="5" t="n">
        <v>22998</v>
      </c>
    </row>
    <row r="16" spans="1:4">
      <c r="A16" s="4" t="s">
        <v>452</v>
      </c>
      <c r="B16" s="5" t="n">
        <v>37701</v>
      </c>
      <c r="C16" s="5" t="n">
        <v>10537</v>
      </c>
    </row>
    <row r="17" spans="1:4">
      <c r="A17" s="4" t="s">
        <v>453</v>
      </c>
    </row>
    <row r="18" spans="1:4">
      <c r="A18" s="4" t="s">
        <v>454</v>
      </c>
      <c r="B18" s="5" t="n">
        <v>26188</v>
      </c>
      <c r="C18" s="5" t="n">
        <v>5833</v>
      </c>
    </row>
    <row r="19" spans="1:4">
      <c r="A19" s="4" t="s">
        <v>455</v>
      </c>
    </row>
    <row r="20" spans="1:4">
      <c r="A20" s="4" t="s">
        <v>454</v>
      </c>
      <c r="B20" s="5" t="n">
        <v>1922</v>
      </c>
      <c r="C20" s="5" t="n">
        <v>1035</v>
      </c>
    </row>
    <row r="21" spans="1:4">
      <c r="A21" s="4" t="s">
        <v>456</v>
      </c>
    </row>
    <row r="22" spans="1:4">
      <c r="A22" s="4" t="s">
        <v>454</v>
      </c>
      <c r="B22" s="5" t="n">
        <v>3898</v>
      </c>
      <c r="C22" s="5" t="n">
        <v>1510</v>
      </c>
    </row>
    <row r="23" spans="1:4">
      <c r="A23" s="4" t="s">
        <v>457</v>
      </c>
    </row>
    <row r="24" spans="1:4">
      <c r="A24" s="4" t="s">
        <v>454</v>
      </c>
      <c r="B24" s="7" t="n">
        <v>1259</v>
      </c>
      <c r="C24" s="7" t="n">
        <v>6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78</v>
      </c>
      <c r="B3" s="7" t="n">
        <v>266801</v>
      </c>
      <c r="C3" s="7" t="n">
        <v>261316</v>
      </c>
    </row>
    <row r="4" spans="1:3">
      <c r="A4" s="4" t="s">
        <v>120</v>
      </c>
      <c r="B4" s="7" t="n">
        <v>14273</v>
      </c>
      <c r="C4" s="7" t="n">
        <v>10197</v>
      </c>
    </row>
    <row r="5" spans="1:3">
      <c r="A5" s="4" t="s">
        <v>459</v>
      </c>
      <c r="B5" s="8" t="n">
        <v>1.54</v>
      </c>
      <c r="C5" s="8" t="n">
        <v>1.51</v>
      </c>
    </row>
    <row r="6" spans="1:3">
      <c r="A6" s="4" t="s">
        <v>460</v>
      </c>
      <c r="B6" s="8" t="n">
        <v>1.48</v>
      </c>
      <c r="C6" s="8" t="n">
        <v>1.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144</v>
      </c>
      <c r="B2" s="7" t="n">
        <v>77503</v>
      </c>
      <c r="C2" s="7" t="n">
        <v>49283</v>
      </c>
    </row>
    <row r="3" spans="1:3">
      <c r="A3" s="4" t="s">
        <v>462</v>
      </c>
      <c r="B3" s="5" t="n">
        <v>-1992</v>
      </c>
      <c r="C3" s="5" t="n">
        <v>-1536</v>
      </c>
    </row>
    <row r="4" spans="1:3">
      <c r="A4" s="4" t="s">
        <v>463</v>
      </c>
      <c r="B4" s="5" t="n">
        <v>75511</v>
      </c>
      <c r="C4" s="5" t="n">
        <v>47747</v>
      </c>
    </row>
    <row r="5" spans="1:3">
      <c r="A5" s="4" t="s">
        <v>464</v>
      </c>
    </row>
    <row r="6" spans="1:3">
      <c r="A6" s="4" t="s">
        <v>144</v>
      </c>
      <c r="B6" s="5" t="n">
        <v>53756</v>
      </c>
      <c r="C6" s="5" t="n">
        <v>32806</v>
      </c>
    </row>
    <row r="7" spans="1:3">
      <c r="A7" s="4" t="s">
        <v>465</v>
      </c>
    </row>
    <row r="8" spans="1:3">
      <c r="A8" s="4" t="s">
        <v>144</v>
      </c>
      <c r="B8" s="5" t="n">
        <v>23237</v>
      </c>
      <c r="C8" s="5" t="n">
        <v>15678</v>
      </c>
    </row>
    <row r="9" spans="1:3">
      <c r="A9" s="4" t="s">
        <v>466</v>
      </c>
    </row>
    <row r="10" spans="1:3">
      <c r="A10" s="4" t="s">
        <v>144</v>
      </c>
      <c r="B10" s="7" t="n">
        <v>510</v>
      </c>
      <c r="C10" s="7" t="n">
        <v>7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467</v>
      </c>
      <c r="C1" s="2" t="s">
        <v>1</v>
      </c>
    </row>
    <row r="2" spans="1:5">
      <c r="C2" s="2" t="s">
        <v>2</v>
      </c>
      <c r="D2" s="2" t="s">
        <v>32</v>
      </c>
      <c r="E2" s="2" t="s">
        <v>77</v>
      </c>
    </row>
    <row r="3" spans="1:5">
      <c r="A3" s="4" t="s">
        <v>468</v>
      </c>
      <c r="C3" s="7" t="n">
        <v>1536</v>
      </c>
      <c r="D3" s="7" t="n">
        <v>845</v>
      </c>
    </row>
    <row r="4" spans="1:5">
      <c r="A4" s="4" t="s">
        <v>138</v>
      </c>
      <c r="C4" s="5" t="n">
        <v>138</v>
      </c>
      <c r="D4" s="5" t="n">
        <v>164</v>
      </c>
      <c r="E4" s="7" t="n">
        <v>-136</v>
      </c>
    </row>
    <row r="5" spans="1:5">
      <c r="A5" s="4" t="s">
        <v>469</v>
      </c>
      <c r="C5" s="5" t="n">
        <v>-60</v>
      </c>
      <c r="D5" s="5" t="n">
        <v>-269</v>
      </c>
    </row>
    <row r="6" spans="1:5">
      <c r="A6" s="4" t="s">
        <v>470</v>
      </c>
      <c r="B6" s="4" t="s">
        <v>471</v>
      </c>
      <c r="C6" s="5" t="n">
        <v>378</v>
      </c>
      <c r="D6" s="5" t="n">
        <v>796</v>
      </c>
    </row>
    <row r="7" spans="1:5">
      <c r="A7" s="4" t="s">
        <v>472</v>
      </c>
      <c r="C7" s="7" t="n">
        <v>1992</v>
      </c>
      <c r="D7" s="7" t="n">
        <v>1536</v>
      </c>
      <c r="E7" s="7" t="n">
        <v>845</v>
      </c>
    </row>
    <row r="8" spans="1:5"/>
    <row r="9" spans="1:5">
      <c r="A9" s="4" t="s">
        <v>471</v>
      </c>
      <c r="B9" s="4" t="s">
        <v>473</v>
      </c>
    </row>
  </sheetData>
  <mergeCells count="4">
    <mergeCell ref="A1:B2"/>
    <mergeCell ref="C1:E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7</v>
      </c>
    </row>
    <row r="3" spans="1:4">
      <c r="A3" s="4" t="s">
        <v>475</v>
      </c>
      <c r="B3" s="7" t="n">
        <v>1679</v>
      </c>
      <c r="C3" s="7" t="n">
        <v>844</v>
      </c>
      <c r="D3" s="7" t="n">
        <v>5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44</v>
      </c>
      <c r="B2" s="7" t="n">
        <v>11146</v>
      </c>
      <c r="C2" s="7" t="n">
        <v>6054</v>
      </c>
    </row>
    <row r="3" spans="1:3">
      <c r="A3" s="4" t="s">
        <v>477</v>
      </c>
      <c r="B3" s="5" t="n">
        <v>-4463</v>
      </c>
      <c r="C3" s="5" t="n">
        <v>-2963</v>
      </c>
    </row>
    <row r="4" spans="1:3">
      <c r="A4" s="4" t="s">
        <v>478</v>
      </c>
      <c r="B4" s="5" t="n">
        <v>6683</v>
      </c>
      <c r="C4" s="5" t="n">
        <v>3091</v>
      </c>
    </row>
    <row r="5" spans="1:3">
      <c r="A5" s="4" t="s">
        <v>479</v>
      </c>
    </row>
    <row r="6" spans="1:3">
      <c r="A6" s="4" t="s">
        <v>444</v>
      </c>
      <c r="B6" s="5" t="n">
        <v>1329</v>
      </c>
      <c r="C6" s="5" t="n">
        <v>459</v>
      </c>
    </row>
    <row r="7" spans="1:3">
      <c r="A7" s="4" t="s">
        <v>361</v>
      </c>
    </row>
    <row r="8" spans="1:3">
      <c r="A8" s="4" t="s">
        <v>444</v>
      </c>
      <c r="B8" s="5" t="n">
        <v>6808</v>
      </c>
      <c r="C8" s="5" t="n">
        <v>3165</v>
      </c>
    </row>
    <row r="9" spans="1:3">
      <c r="A9" s="4" t="s">
        <v>363</v>
      </c>
    </row>
    <row r="10" spans="1:3">
      <c r="A10" s="4" t="s">
        <v>444</v>
      </c>
      <c r="B10" s="5" t="n">
        <v>1426</v>
      </c>
      <c r="C10" s="5" t="n">
        <v>1265</v>
      </c>
    </row>
    <row r="11" spans="1:3">
      <c r="A11" s="4" t="s">
        <v>364</v>
      </c>
    </row>
    <row r="12" spans="1:3">
      <c r="A12" s="4" t="s">
        <v>444</v>
      </c>
      <c r="B12" s="7" t="n">
        <v>1583</v>
      </c>
      <c r="C12" s="7" t="n">
        <v>1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7</v>
      </c>
    </row>
    <row r="3" spans="1:4">
      <c r="A3" s="4" t="s">
        <v>41</v>
      </c>
      <c r="B3" s="7" t="n">
        <v>59380</v>
      </c>
      <c r="C3" s="7" t="n">
        <v>21679</v>
      </c>
      <c r="D3" s="7" t="n">
        <v>11142</v>
      </c>
    </row>
    <row r="4" spans="1:4">
      <c r="A4" s="4" t="s">
        <v>481</v>
      </c>
      <c r="B4" s="7" t="n">
        <v>4549</v>
      </c>
      <c r="C4" s="5" t="n">
        <v>2624</v>
      </c>
      <c r="D4" s="7" t="n">
        <v>1427</v>
      </c>
    </row>
    <row r="5" spans="1:4">
      <c r="A5" s="4" t="s">
        <v>482</v>
      </c>
    </row>
    <row r="6" spans="1:4">
      <c r="A6" s="4" t="s">
        <v>483</v>
      </c>
      <c r="B6" s="4" t="s">
        <v>484</v>
      </c>
    </row>
    <row r="7" spans="1:4">
      <c r="A7" s="4" t="s">
        <v>485</v>
      </c>
    </row>
    <row r="8" spans="1:4">
      <c r="A8" s="4" t="s">
        <v>483</v>
      </c>
      <c r="B8" s="4" t="s">
        <v>362</v>
      </c>
    </row>
    <row r="9" spans="1:4">
      <c r="A9" s="4" t="s">
        <v>486</v>
      </c>
    </row>
    <row r="10" spans="1:4">
      <c r="A10" s="4" t="s">
        <v>483</v>
      </c>
      <c r="B10" s="4" t="s">
        <v>484</v>
      </c>
    </row>
    <row r="11" spans="1:4">
      <c r="A11" s="4" t="s">
        <v>487</v>
      </c>
    </row>
    <row r="12" spans="1:4">
      <c r="A12" s="4" t="s">
        <v>483</v>
      </c>
      <c r="B12" s="4" t="s">
        <v>488</v>
      </c>
    </row>
    <row r="13" spans="1:4">
      <c r="A13" s="4" t="s">
        <v>489</v>
      </c>
    </row>
    <row r="14" spans="1:4">
      <c r="A14" s="4" t="s">
        <v>483</v>
      </c>
      <c r="B14" s="4" t="s">
        <v>490</v>
      </c>
    </row>
    <row r="15" spans="1:4">
      <c r="A15" s="4" t="s">
        <v>491</v>
      </c>
    </row>
    <row r="16" spans="1:4">
      <c r="A16" s="4" t="s">
        <v>483</v>
      </c>
      <c r="B16" s="4" t="s">
        <v>360</v>
      </c>
    </row>
    <row r="17" spans="1:4">
      <c r="A17" s="4" t="s">
        <v>492</v>
      </c>
    </row>
    <row r="18" spans="1:4">
      <c r="A18" s="4" t="s">
        <v>483</v>
      </c>
      <c r="B18" s="4" t="s">
        <v>488</v>
      </c>
    </row>
    <row r="19" spans="1:4">
      <c r="A19" s="4" t="s">
        <v>402</v>
      </c>
    </row>
    <row r="20" spans="1:4">
      <c r="A20" s="4" t="s">
        <v>41</v>
      </c>
      <c r="B20" s="7" t="n">
        <v>25678</v>
      </c>
      <c r="C20" s="5" t="n">
        <v>33702</v>
      </c>
    </row>
    <row r="21" spans="1:4">
      <c r="A21" s="4" t="s">
        <v>403</v>
      </c>
    </row>
    <row r="22" spans="1:4">
      <c r="A22" s="4" t="s">
        <v>41</v>
      </c>
      <c r="B22" s="7" t="n">
        <v>15817</v>
      </c>
      <c r="C22" s="7" t="n">
        <v>58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4</v>
      </c>
      <c r="B1" s="2" t="s">
        <v>105</v>
      </c>
      <c r="C1" s="2" t="s">
        <v>106</v>
      </c>
      <c r="D1" s="2" t="s">
        <v>107</v>
      </c>
      <c r="E1" s="2" t="s">
        <v>108</v>
      </c>
    </row>
    <row r="2" spans="1:5">
      <c r="A2" s="4" t="s">
        <v>109</v>
      </c>
      <c r="B2" s="5" t="n">
        <v>5504236</v>
      </c>
    </row>
    <row r="3" spans="1:5">
      <c r="A3" s="4" t="s">
        <v>110</v>
      </c>
      <c r="B3" s="7" t="n">
        <v>55</v>
      </c>
      <c r="C3" s="7" t="n">
        <v>23717</v>
      </c>
      <c r="D3" s="7" t="n">
        <v>5037</v>
      </c>
      <c r="E3" s="7" t="n">
        <v>28809</v>
      </c>
    </row>
    <row r="4" spans="1:5">
      <c r="A4" s="4" t="s">
        <v>111</v>
      </c>
      <c r="B4" s="4" t="s">
        <v>58</v>
      </c>
      <c r="C4" s="5" t="n">
        <v>752</v>
      </c>
      <c r="D4" s="4" t="s">
        <v>58</v>
      </c>
      <c r="E4" s="5" t="n">
        <v>752</v>
      </c>
    </row>
    <row r="5" spans="1:5">
      <c r="A5" s="4" t="s">
        <v>112</v>
      </c>
      <c r="B5" s="5" t="n">
        <v>600</v>
      </c>
    </row>
    <row r="6" spans="1:5">
      <c r="A6" s="4" t="s">
        <v>113</v>
      </c>
      <c r="B6" s="4" t="s">
        <v>58</v>
      </c>
      <c r="C6" s="5" t="n">
        <v>5</v>
      </c>
      <c r="D6" s="4" t="s">
        <v>58</v>
      </c>
      <c r="E6" s="5" t="n">
        <v>5</v>
      </c>
    </row>
    <row r="7" spans="1:5">
      <c r="A7" s="4" t="s">
        <v>114</v>
      </c>
      <c r="B7" s="5" t="n">
        <v>102362</v>
      </c>
    </row>
    <row r="8" spans="1:5">
      <c r="A8" s="4" t="s">
        <v>115</v>
      </c>
      <c r="B8" s="7" t="n">
        <v>1</v>
      </c>
      <c r="C8" s="5" t="n">
        <v>-1</v>
      </c>
      <c r="D8" s="4" t="s">
        <v>58</v>
      </c>
      <c r="E8" s="4" t="s">
        <v>58</v>
      </c>
    </row>
    <row r="9" spans="1:5">
      <c r="A9" s="4" t="s">
        <v>116</v>
      </c>
      <c r="B9" s="5" t="n">
        <v>134774</v>
      </c>
    </row>
    <row r="10" spans="1:5">
      <c r="A10" s="4" t="s">
        <v>117</v>
      </c>
      <c r="B10" s="7" t="n">
        <v>2</v>
      </c>
      <c r="C10" s="5" t="n">
        <v>1044</v>
      </c>
      <c r="D10" s="4" t="s">
        <v>58</v>
      </c>
      <c r="E10" s="5" t="n">
        <v>1046</v>
      </c>
    </row>
    <row r="11" spans="1:5">
      <c r="A11" s="4" t="s">
        <v>118</v>
      </c>
      <c r="B11" s="5" t="n">
        <v>12987</v>
      </c>
    </row>
    <row r="12" spans="1:5">
      <c r="A12" s="4" t="s">
        <v>119</v>
      </c>
      <c r="B12" s="4" t="s">
        <v>58</v>
      </c>
      <c r="C12" s="5" t="n">
        <v>100</v>
      </c>
      <c r="D12" s="4" t="s">
        <v>58</v>
      </c>
      <c r="E12" s="5" t="n">
        <v>100</v>
      </c>
    </row>
    <row r="13" spans="1:5">
      <c r="A13" s="4" t="s">
        <v>120</v>
      </c>
      <c r="B13" s="4" t="s">
        <v>58</v>
      </c>
      <c r="C13" s="4" t="s">
        <v>58</v>
      </c>
      <c r="D13" s="5" t="n">
        <v>4893</v>
      </c>
      <c r="E13" s="5" t="n">
        <v>4893</v>
      </c>
    </row>
    <row r="14" spans="1:5">
      <c r="A14" s="4" t="s">
        <v>121</v>
      </c>
      <c r="B14" s="5" t="n">
        <v>5754959</v>
      </c>
    </row>
    <row r="15" spans="1:5">
      <c r="A15" s="4" t="s">
        <v>122</v>
      </c>
      <c r="B15" s="7" t="n">
        <v>58</v>
      </c>
      <c r="C15" s="5" t="n">
        <v>25617</v>
      </c>
      <c r="D15" s="5" t="n">
        <v>9930</v>
      </c>
      <c r="E15" s="5" t="n">
        <v>35605</v>
      </c>
    </row>
    <row r="16" spans="1:5">
      <c r="A16" s="4" t="s">
        <v>123</v>
      </c>
      <c r="B16" s="5" t="n">
        <v>600</v>
      </c>
    </row>
    <row r="17" spans="1:5">
      <c r="A17" s="4" t="s">
        <v>124</v>
      </c>
      <c r="B17" s="4" t="s">
        <v>58</v>
      </c>
      <c r="C17" s="5" t="n">
        <v>5</v>
      </c>
      <c r="D17" s="4" t="s">
        <v>58</v>
      </c>
      <c r="E17" s="5" t="n">
        <v>5</v>
      </c>
    </row>
    <row r="18" spans="1:5">
      <c r="A18" s="4" t="s">
        <v>111</v>
      </c>
      <c r="B18" s="4" t="s">
        <v>58</v>
      </c>
      <c r="C18" s="5" t="n">
        <v>1696</v>
      </c>
      <c r="D18" s="4" t="s">
        <v>58</v>
      </c>
      <c r="E18" s="5" t="n">
        <v>1696</v>
      </c>
    </row>
    <row r="19" spans="1:5">
      <c r="A19" s="4" t="s">
        <v>112</v>
      </c>
      <c r="B19" s="5" t="n">
        <v>408412</v>
      </c>
    </row>
    <row r="20" spans="1:5">
      <c r="A20" s="4" t="s">
        <v>113</v>
      </c>
      <c r="B20" s="7" t="n">
        <v>4</v>
      </c>
      <c r="C20" s="5" t="n">
        <v>2965</v>
      </c>
      <c r="D20" s="4" t="s">
        <v>58</v>
      </c>
      <c r="E20" s="5" t="n">
        <v>2969</v>
      </c>
    </row>
    <row r="21" spans="1:5">
      <c r="A21" s="4" t="s">
        <v>114</v>
      </c>
      <c r="B21" s="5" t="n">
        <v>216535</v>
      </c>
    </row>
    <row r="22" spans="1:5">
      <c r="A22" s="4" t="s">
        <v>115</v>
      </c>
      <c r="B22" s="7" t="n">
        <v>2</v>
      </c>
      <c r="C22" s="5" t="n">
        <v>-2</v>
      </c>
      <c r="D22" s="4" t="s">
        <v>58</v>
      </c>
      <c r="E22" s="4" t="s">
        <v>58</v>
      </c>
    </row>
    <row r="23" spans="1:5">
      <c r="A23" s="4" t="s">
        <v>116</v>
      </c>
      <c r="B23" s="5" t="n">
        <v>91923</v>
      </c>
    </row>
    <row r="24" spans="1:5">
      <c r="A24" s="4" t="s">
        <v>117</v>
      </c>
      <c r="B24" s="7" t="n">
        <v>1</v>
      </c>
      <c r="C24" s="5" t="n">
        <v>945</v>
      </c>
      <c r="D24" s="4" t="s">
        <v>58</v>
      </c>
      <c r="E24" s="5" t="n">
        <v>946</v>
      </c>
    </row>
    <row r="25" spans="1:5">
      <c r="A25" s="4" t="s">
        <v>118</v>
      </c>
      <c r="B25" s="5" t="n">
        <v>8298</v>
      </c>
    </row>
    <row r="26" spans="1:5">
      <c r="A26" s="4" t="s">
        <v>119</v>
      </c>
      <c r="B26" s="4" t="s">
        <v>58</v>
      </c>
      <c r="C26" s="5" t="n">
        <v>100</v>
      </c>
      <c r="D26" s="4" t="s">
        <v>58</v>
      </c>
      <c r="E26" s="5" t="n">
        <v>100</v>
      </c>
    </row>
    <row r="27" spans="1:5">
      <c r="A27" s="4" t="s">
        <v>120</v>
      </c>
      <c r="B27" s="4" t="s">
        <v>58</v>
      </c>
      <c r="C27" s="4" t="s">
        <v>58</v>
      </c>
      <c r="D27" s="5" t="n">
        <v>8492</v>
      </c>
      <c r="E27" s="5" t="n">
        <v>8492</v>
      </c>
    </row>
    <row r="28" spans="1:5">
      <c r="A28" s="4" t="s">
        <v>125</v>
      </c>
      <c r="B28" s="5" t="n">
        <v>8124627</v>
      </c>
    </row>
    <row r="29" spans="1:5">
      <c r="A29" s="4" t="s">
        <v>126</v>
      </c>
      <c r="B29" s="7" t="n">
        <v>81</v>
      </c>
      <c r="C29" s="5" t="n">
        <v>62260</v>
      </c>
      <c r="D29" s="5" t="n">
        <v>18422</v>
      </c>
      <c r="E29" s="5" t="n">
        <v>80763</v>
      </c>
    </row>
    <row r="30" spans="1:5">
      <c r="A30" s="4" t="s">
        <v>127</v>
      </c>
      <c r="B30" s="5" t="n">
        <v>1644500</v>
      </c>
    </row>
    <row r="31" spans="1:5">
      <c r="A31" s="4" t="s">
        <v>128</v>
      </c>
      <c r="B31" s="7" t="n">
        <v>16</v>
      </c>
      <c r="C31" s="5" t="n">
        <v>29403</v>
      </c>
      <c r="D31" s="4" t="s">
        <v>58</v>
      </c>
      <c r="E31" s="5" t="n">
        <v>29419</v>
      </c>
    </row>
    <row r="32" spans="1:5">
      <c r="A32" s="4" t="s">
        <v>123</v>
      </c>
      <c r="B32" s="5" t="n">
        <v>408412</v>
      </c>
    </row>
    <row r="33" spans="1:5">
      <c r="A33" s="4" t="s">
        <v>124</v>
      </c>
      <c r="B33" s="7" t="n">
        <v>4</v>
      </c>
      <c r="C33" s="5" t="n">
        <v>2965</v>
      </c>
      <c r="D33" s="4" t="s">
        <v>58</v>
      </c>
      <c r="E33" s="5" t="n">
        <v>2969</v>
      </c>
    </row>
    <row r="34" spans="1:5">
      <c r="A34" s="4" t="s">
        <v>129</v>
      </c>
      <c r="B34" s="4" t="s">
        <v>58</v>
      </c>
      <c r="C34" s="5" t="n">
        <v>1536</v>
      </c>
      <c r="D34" s="4" t="s">
        <v>58</v>
      </c>
      <c r="E34" s="5" t="n">
        <v>1536</v>
      </c>
    </row>
    <row r="35" spans="1:5">
      <c r="A35" s="4" t="s">
        <v>111</v>
      </c>
      <c r="B35" s="4" t="s">
        <v>58</v>
      </c>
      <c r="C35" s="5" t="n">
        <v>2343</v>
      </c>
      <c r="D35" s="4" t="s">
        <v>58</v>
      </c>
      <c r="E35" s="5" t="n">
        <v>2343</v>
      </c>
    </row>
    <row r="36" spans="1:5">
      <c r="A36" s="4" t="s">
        <v>112</v>
      </c>
      <c r="B36" s="5" t="n">
        <v>140000</v>
      </c>
    </row>
    <row r="37" spans="1:5">
      <c r="A37" s="4" t="s">
        <v>113</v>
      </c>
      <c r="B37" s="7" t="n">
        <v>1</v>
      </c>
      <c r="C37" s="5" t="n">
        <v>1007</v>
      </c>
      <c r="D37" s="4" t="s">
        <v>58</v>
      </c>
      <c r="E37" s="5" t="n">
        <v>1008</v>
      </c>
    </row>
    <row r="38" spans="1:5">
      <c r="A38" s="4" t="s">
        <v>114</v>
      </c>
      <c r="B38" s="5" t="n">
        <v>189295</v>
      </c>
    </row>
    <row r="39" spans="1:5">
      <c r="A39" s="4" t="s">
        <v>115</v>
      </c>
      <c r="B39" s="7" t="n">
        <v>2</v>
      </c>
      <c r="C39" s="5" t="n">
        <v>-2</v>
      </c>
      <c r="D39" s="4" t="s">
        <v>58</v>
      </c>
      <c r="E39" s="4" t="s">
        <v>58</v>
      </c>
    </row>
    <row r="40" spans="1:5">
      <c r="A40" s="4" t="s">
        <v>116</v>
      </c>
      <c r="B40" s="5" t="n">
        <v>148651</v>
      </c>
    </row>
    <row r="41" spans="1:5">
      <c r="A41" s="4" t="s">
        <v>117</v>
      </c>
      <c r="B41" s="7" t="n">
        <v>2</v>
      </c>
      <c r="C41" s="5" t="n">
        <v>4238</v>
      </c>
      <c r="D41" s="4" t="s">
        <v>58</v>
      </c>
      <c r="E41" s="5" t="n">
        <v>4239</v>
      </c>
    </row>
    <row r="42" spans="1:5">
      <c r="A42" s="4" t="s">
        <v>118</v>
      </c>
      <c r="B42" s="5" t="n">
        <v>8955</v>
      </c>
    </row>
    <row r="43" spans="1:5">
      <c r="A43" s="4" t="s">
        <v>119</v>
      </c>
      <c r="B43" s="4" t="s">
        <v>58</v>
      </c>
      <c r="C43" s="5" t="n">
        <v>162</v>
      </c>
      <c r="D43" s="4" t="s">
        <v>58</v>
      </c>
      <c r="E43" s="5" t="n">
        <v>162</v>
      </c>
    </row>
    <row r="44" spans="1:5">
      <c r="A44" s="4" t="s">
        <v>120</v>
      </c>
      <c r="B44" s="4" t="s">
        <v>58</v>
      </c>
      <c r="C44" s="4" t="s">
        <v>58</v>
      </c>
      <c r="D44" s="5" t="n">
        <v>11607</v>
      </c>
      <c r="E44" s="5" t="n">
        <v>11607</v>
      </c>
    </row>
    <row r="45" spans="1:5">
      <c r="A45" s="4" t="s">
        <v>130</v>
      </c>
      <c r="B45" s="5" t="n">
        <v>10566528</v>
      </c>
    </row>
    <row r="46" spans="1:5">
      <c r="A46" s="4" t="s">
        <v>131</v>
      </c>
      <c r="B46" s="7" t="n">
        <v>106</v>
      </c>
      <c r="C46" s="5" t="n">
        <v>118026</v>
      </c>
      <c r="D46" s="5" t="n">
        <v>30029</v>
      </c>
      <c r="E46" s="5" t="n">
        <v>148161</v>
      </c>
    </row>
    <row r="47" spans="1:5">
      <c r="A47" s="4" t="s">
        <v>127</v>
      </c>
      <c r="B47" s="5" t="n">
        <v>1955000</v>
      </c>
    </row>
    <row r="48" spans="1:5">
      <c r="A48" s="4" t="s">
        <v>128</v>
      </c>
      <c r="B48" s="7" t="n">
        <v>20</v>
      </c>
      <c r="C48" s="5" t="n">
        <v>47126</v>
      </c>
      <c r="D48" s="4" t="s">
        <v>58</v>
      </c>
      <c r="E48" s="5" t="n">
        <v>47146</v>
      </c>
    </row>
    <row r="49" spans="1:5">
      <c r="A49" s="4" t="s">
        <v>123</v>
      </c>
      <c r="B49" s="5" t="n">
        <v>140000</v>
      </c>
    </row>
    <row r="50" spans="1:5">
      <c r="A50" s="4" t="s">
        <v>124</v>
      </c>
      <c r="B50" s="7" t="n">
        <v>1</v>
      </c>
      <c r="C50" s="5" t="n">
        <v>1007</v>
      </c>
      <c r="D50" s="4" t="s">
        <v>58</v>
      </c>
      <c r="E50" s="5" t="n">
        <v>1008</v>
      </c>
    </row>
    <row r="51" spans="1:5">
      <c r="A51" s="4" t="s">
        <v>129</v>
      </c>
      <c r="B51" s="4" t="s">
        <v>58</v>
      </c>
      <c r="C51" s="7" t="n">
        <v>892</v>
      </c>
      <c r="D51" s="4" t="s">
        <v>58</v>
      </c>
      <c r="E51" s="7" t="n">
        <v>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68</v>
      </c>
      <c r="B3" s="7" t="n">
        <v>21679</v>
      </c>
      <c r="C3" s="7" t="n">
        <v>11142</v>
      </c>
    </row>
    <row r="4" spans="1:3">
      <c r="A4" s="4" t="s">
        <v>396</v>
      </c>
      <c r="B4" s="5" t="n">
        <v>37701</v>
      </c>
      <c r="C4" s="5" t="n">
        <v>10537</v>
      </c>
    </row>
    <row r="5" spans="1:3">
      <c r="A5" s="4" t="s">
        <v>494</v>
      </c>
      <c r="B5" s="7" t="n">
        <v>59380</v>
      </c>
      <c r="C5" s="7" t="n">
        <v>216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c r="B2" s="7" t="n">
        <v>52692</v>
      </c>
      <c r="C2" s="7" t="n">
        <v>19649</v>
      </c>
    </row>
    <row r="3" spans="1:3">
      <c r="A3" s="4" t="s">
        <v>497</v>
      </c>
      <c r="B3" s="5" t="n">
        <v>-11831</v>
      </c>
      <c r="C3" s="5" t="n">
        <v>-7282</v>
      </c>
    </row>
    <row r="4" spans="1:3">
      <c r="A4" s="4" t="s">
        <v>40</v>
      </c>
      <c r="B4" s="5" t="n">
        <v>40861</v>
      </c>
      <c r="C4" s="5" t="n">
        <v>12367</v>
      </c>
    </row>
    <row r="5" spans="1:3">
      <c r="A5" s="4" t="s">
        <v>453</v>
      </c>
    </row>
    <row r="6" spans="1:3">
      <c r="A6" s="4" t="s">
        <v>496</v>
      </c>
      <c r="B6" s="5" t="n">
        <v>38801</v>
      </c>
      <c r="C6" s="5" t="n">
        <v>12614</v>
      </c>
    </row>
    <row r="7" spans="1:3">
      <c r="A7" s="4" t="s">
        <v>497</v>
      </c>
      <c r="B7" s="5" t="n">
        <v>-5746</v>
      </c>
      <c r="C7" s="5" t="n">
        <v>-3643</v>
      </c>
    </row>
    <row r="8" spans="1:3">
      <c r="A8" s="4" t="s">
        <v>40</v>
      </c>
      <c r="B8" s="5" t="n">
        <v>33055</v>
      </c>
      <c r="C8" s="5" t="n">
        <v>8971</v>
      </c>
    </row>
    <row r="9" spans="1:3">
      <c r="A9" s="4" t="s">
        <v>455</v>
      </c>
    </row>
    <row r="10" spans="1:3">
      <c r="A10" s="4" t="s">
        <v>496</v>
      </c>
      <c r="B10" s="5" t="n">
        <v>4185</v>
      </c>
      <c r="C10" s="5" t="n">
        <v>2262</v>
      </c>
    </row>
    <row r="11" spans="1:3">
      <c r="A11" s="4" t="s">
        <v>497</v>
      </c>
      <c r="B11" s="5" t="n">
        <v>-2746</v>
      </c>
      <c r="C11" s="5" t="n">
        <v>-1626</v>
      </c>
    </row>
    <row r="12" spans="1:3">
      <c r="A12" s="4" t="s">
        <v>40</v>
      </c>
      <c r="B12" s="5" t="n">
        <v>1439</v>
      </c>
      <c r="C12" s="5" t="n">
        <v>636</v>
      </c>
    </row>
    <row r="13" spans="1:3">
      <c r="A13" s="4" t="s">
        <v>456</v>
      </c>
    </row>
    <row r="14" spans="1:3">
      <c r="A14" s="4" t="s">
        <v>496</v>
      </c>
      <c r="B14" s="5" t="n">
        <v>6607</v>
      </c>
      <c r="C14" s="5" t="n">
        <v>2709</v>
      </c>
    </row>
    <row r="15" spans="1:3">
      <c r="A15" s="4" t="s">
        <v>497</v>
      </c>
      <c r="B15" s="5" t="n">
        <v>-2284</v>
      </c>
      <c r="C15" s="5" t="n">
        <v>-1420</v>
      </c>
    </row>
    <row r="16" spans="1:3">
      <c r="A16" s="4" t="s">
        <v>40</v>
      </c>
      <c r="B16" s="5" t="n">
        <v>4323</v>
      </c>
      <c r="C16" s="5" t="n">
        <v>1289</v>
      </c>
    </row>
    <row r="17" spans="1:3">
      <c r="A17" s="4" t="s">
        <v>492</v>
      </c>
    </row>
    <row r="18" spans="1:3">
      <c r="A18" s="4" t="s">
        <v>496</v>
      </c>
      <c r="B18" s="5" t="n">
        <v>553</v>
      </c>
      <c r="C18" s="5" t="n">
        <v>778</v>
      </c>
    </row>
    <row r="19" spans="1:3">
      <c r="A19" s="4" t="s">
        <v>497</v>
      </c>
      <c r="B19" s="5" t="n">
        <v>-158</v>
      </c>
      <c r="C19" s="5" t="n">
        <v>-44</v>
      </c>
    </row>
    <row r="20" spans="1:3">
      <c r="A20" s="4" t="s">
        <v>40</v>
      </c>
      <c r="B20" s="5" t="n">
        <v>395</v>
      </c>
      <c r="C20" s="5" t="n">
        <v>734</v>
      </c>
    </row>
    <row r="21" spans="1:3">
      <c r="A21" s="4" t="s">
        <v>457</v>
      </c>
    </row>
    <row r="22" spans="1:3">
      <c r="A22" s="4" t="s">
        <v>496</v>
      </c>
      <c r="B22" s="5" t="n">
        <v>2546</v>
      </c>
      <c r="C22" s="5" t="n">
        <v>1286</v>
      </c>
    </row>
    <row r="23" spans="1:3">
      <c r="A23" s="4" t="s">
        <v>497</v>
      </c>
      <c r="B23" s="5" t="n">
        <v>-897</v>
      </c>
      <c r="C23" s="5" t="n">
        <v>-549</v>
      </c>
    </row>
    <row r="24" spans="1:3">
      <c r="A24" s="4" t="s">
        <v>40</v>
      </c>
      <c r="B24" s="7" t="n">
        <v>1649</v>
      </c>
      <c r="C24" s="7" t="n">
        <v>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98</v>
      </c>
      <c r="B1" s="2" t="s">
        <v>1</v>
      </c>
    </row>
    <row r="2" spans="1:3">
      <c r="B2" s="2" t="s">
        <v>2</v>
      </c>
      <c r="C2" s="2" t="s">
        <v>32</v>
      </c>
    </row>
    <row r="3" spans="1:3">
      <c r="A3" s="4" t="s">
        <v>453</v>
      </c>
    </row>
    <row r="4" spans="1:3">
      <c r="A4" s="4" t="s">
        <v>499</v>
      </c>
      <c r="B4" s="4" t="s">
        <v>500</v>
      </c>
      <c r="C4" s="4" t="s">
        <v>501</v>
      </c>
    </row>
    <row r="5" spans="1:3">
      <c r="A5" s="4" t="s">
        <v>455</v>
      </c>
    </row>
    <row r="6" spans="1:3">
      <c r="A6" s="4" t="s">
        <v>499</v>
      </c>
      <c r="B6" s="4" t="s">
        <v>502</v>
      </c>
      <c r="C6" s="4" t="s">
        <v>503</v>
      </c>
    </row>
    <row r="7" spans="1:3">
      <c r="A7" s="4" t="s">
        <v>456</v>
      </c>
    </row>
    <row r="8" spans="1:3">
      <c r="A8" s="4" t="s">
        <v>499</v>
      </c>
      <c r="B8" s="4" t="s">
        <v>504</v>
      </c>
      <c r="C8" s="4" t="s">
        <v>505</v>
      </c>
    </row>
    <row r="9" spans="1:3">
      <c r="A9" s="4" t="s">
        <v>492</v>
      </c>
    </row>
    <row r="10" spans="1:3">
      <c r="A10" s="4" t="s">
        <v>499</v>
      </c>
      <c r="B10" s="4" t="s">
        <v>506</v>
      </c>
      <c r="C10" s="4" t="s">
        <v>507</v>
      </c>
    </row>
    <row r="11" spans="1:3">
      <c r="A11" s="4" t="s">
        <v>457</v>
      </c>
    </row>
    <row r="12" spans="1:3">
      <c r="A12" s="4" t="s">
        <v>499</v>
      </c>
      <c r="B12" s="4" t="s">
        <v>508</v>
      </c>
      <c r="C12" s="4" t="s">
        <v>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33</v>
      </c>
    </row>
    <row r="2" spans="1:2">
      <c r="A2" s="5" t="n">
        <v>2017</v>
      </c>
      <c r="B2" s="7" t="n">
        <v>6785</v>
      </c>
    </row>
    <row r="3" spans="1:2">
      <c r="A3" s="5" t="n">
        <v>2018</v>
      </c>
      <c r="B3" s="5" t="n">
        <v>4891</v>
      </c>
    </row>
    <row r="4" spans="1:2">
      <c r="A4" s="5" t="n">
        <v>2019</v>
      </c>
      <c r="B4" s="5" t="n">
        <v>4557</v>
      </c>
    </row>
    <row r="5" spans="1:2">
      <c r="A5" s="5" t="n">
        <v>2020</v>
      </c>
      <c r="B5" s="5" t="n">
        <v>3957</v>
      </c>
    </row>
    <row r="6" spans="1:2">
      <c r="A6" s="5" t="n">
        <v>2021</v>
      </c>
      <c r="B6" s="5" t="n">
        <v>3710</v>
      </c>
    </row>
    <row r="7" spans="1:2">
      <c r="A7" s="4" t="s">
        <v>511</v>
      </c>
      <c r="B7" s="5" t="n">
        <v>16961</v>
      </c>
    </row>
    <row r="8" spans="1:2">
      <c r="A8" s="4" t="s">
        <v>108</v>
      </c>
      <c r="B8" s="7" t="n">
        <v>408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2</v>
      </c>
      <c r="D1" s="2" t="s">
        <v>77</v>
      </c>
    </row>
    <row r="2" spans="1:4">
      <c r="A2" s="4" t="s">
        <v>513</v>
      </c>
      <c r="B2" s="7" t="n">
        <v>696</v>
      </c>
      <c r="C2" s="7" t="n">
        <v>615</v>
      </c>
    </row>
    <row r="3" spans="1:4">
      <c r="A3" s="4" t="s">
        <v>514</v>
      </c>
      <c r="B3" s="5" t="n">
        <v>4518</v>
      </c>
      <c r="C3" s="5" t="n">
        <v>3131</v>
      </c>
    </row>
    <row r="4" spans="1:4">
      <c r="A4" s="4" t="s">
        <v>515</v>
      </c>
      <c r="B4" s="5" t="n">
        <v>190</v>
      </c>
      <c r="C4" s="5" t="n">
        <v>216</v>
      </c>
    </row>
    <row r="5" spans="1:4">
      <c r="A5" s="4" t="s">
        <v>516</v>
      </c>
      <c r="B5" s="5" t="n">
        <v>1673</v>
      </c>
      <c r="C5" s="5" t="n">
        <v>639</v>
      </c>
    </row>
    <row r="6" spans="1:4">
      <c r="A6" s="4" t="s">
        <v>517</v>
      </c>
      <c r="B6" s="5" t="n">
        <v>5327</v>
      </c>
      <c r="C6" s="5" t="n">
        <v>2994</v>
      </c>
    </row>
    <row r="7" spans="1:4">
      <c r="A7" s="4" t="s">
        <v>518</v>
      </c>
      <c r="B7" s="5" t="n">
        <v>770</v>
      </c>
      <c r="C7" s="5" t="n">
        <v>570</v>
      </c>
      <c r="D7" s="7" t="n">
        <v>550</v>
      </c>
    </row>
    <row r="8" spans="1:4">
      <c r="A8" s="4" t="s">
        <v>470</v>
      </c>
      <c r="B8" s="5" t="n">
        <v>4142</v>
      </c>
      <c r="C8" s="5" t="n">
        <v>1399</v>
      </c>
    </row>
    <row r="9" spans="1:4">
      <c r="A9" s="4" t="s">
        <v>108</v>
      </c>
      <c r="B9" s="7" t="n">
        <v>17316</v>
      </c>
      <c r="C9" s="7" t="n">
        <v>9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19</v>
      </c>
      <c r="B1" s="2" t="s">
        <v>520</v>
      </c>
      <c r="C1" s="2" t="s">
        <v>521</v>
      </c>
      <c r="D1" s="2" t="s">
        <v>522</v>
      </c>
      <c r="E1" s="2" t="s">
        <v>523</v>
      </c>
      <c r="F1" s="2" t="s">
        <v>524</v>
      </c>
      <c r="G1" s="2" t="s">
        <v>525</v>
      </c>
      <c r="H1" s="2" t="s">
        <v>388</v>
      </c>
      <c r="I1" s="2" t="s">
        <v>389</v>
      </c>
      <c r="J1" s="2" t="s">
        <v>390</v>
      </c>
      <c r="K1" s="2" t="s">
        <v>526</v>
      </c>
      <c r="L1" s="2" t="s">
        <v>527</v>
      </c>
      <c r="M1" s="2" t="s">
        <v>528</v>
      </c>
      <c r="N1" s="2" t="s">
        <v>529</v>
      </c>
      <c r="O1" s="2" t="s">
        <v>530</v>
      </c>
      <c r="P1" s="2" t="s">
        <v>531</v>
      </c>
      <c r="Q1" s="2" t="s">
        <v>133</v>
      </c>
      <c r="R1" s="2" t="s">
        <v>134</v>
      </c>
      <c r="S1" s="2" t="s">
        <v>135</v>
      </c>
    </row>
    <row r="2" spans="1:19">
      <c r="A2" s="4" t="s">
        <v>394</v>
      </c>
      <c r="Q2" s="7" t="n">
        <v>1417000</v>
      </c>
      <c r="R2" s="7" t="n">
        <v>1307000</v>
      </c>
      <c r="S2" s="7" t="n">
        <v>286000</v>
      </c>
    </row>
    <row r="3" spans="1:19">
      <c r="A3" s="4" t="s">
        <v>413</v>
      </c>
    </row>
    <row r="4" spans="1:19">
      <c r="A4" s="4" t="s">
        <v>532</v>
      </c>
      <c r="Q4" s="5" t="n">
        <v>600000</v>
      </c>
      <c r="R4" s="5" t="n">
        <v>0</v>
      </c>
    </row>
    <row r="5" spans="1:19">
      <c r="A5" s="4" t="s">
        <v>417</v>
      </c>
      <c r="D5" s="7" t="n">
        <v>1200000</v>
      </c>
    </row>
    <row r="6" spans="1:19">
      <c r="A6" s="4" t="s">
        <v>418</v>
      </c>
      <c r="D6" s="5" t="n">
        <v>2</v>
      </c>
    </row>
    <row r="7" spans="1:19">
      <c r="A7" s="4" t="s">
        <v>419</v>
      </c>
      <c r="D7" s="7" t="n">
        <v>600000</v>
      </c>
    </row>
    <row r="8" spans="1:19">
      <c r="A8" s="4" t="s">
        <v>421</v>
      </c>
    </row>
    <row r="9" spans="1:19">
      <c r="A9" s="4" t="s">
        <v>532</v>
      </c>
      <c r="Q9" s="5" t="n">
        <v>2600000</v>
      </c>
      <c r="R9" s="5" t="n">
        <v>0</v>
      </c>
    </row>
    <row r="10" spans="1:19">
      <c r="A10" s="4" t="s">
        <v>417</v>
      </c>
      <c r="E10" s="7" t="n">
        <v>2600000</v>
      </c>
    </row>
    <row r="11" spans="1:19">
      <c r="A11" s="4" t="s">
        <v>418</v>
      </c>
      <c r="E11" s="5" t="n">
        <v>2</v>
      </c>
    </row>
    <row r="12" spans="1:19">
      <c r="A12" s="4" t="s">
        <v>419</v>
      </c>
      <c r="E12" s="7" t="n">
        <v>1300000</v>
      </c>
    </row>
    <row r="13" spans="1:19">
      <c r="A13" s="4" t="s">
        <v>425</v>
      </c>
    </row>
    <row r="14" spans="1:19">
      <c r="A14" s="4" t="s">
        <v>532</v>
      </c>
      <c r="Q14" s="5" t="n">
        <v>3000000</v>
      </c>
      <c r="R14" s="5" t="n">
        <v>0</v>
      </c>
    </row>
    <row r="15" spans="1:19">
      <c r="A15" s="4" t="s">
        <v>417</v>
      </c>
      <c r="G15" s="7" t="n">
        <v>3000000</v>
      </c>
    </row>
    <row r="16" spans="1:19">
      <c r="A16" s="4" t="s">
        <v>418</v>
      </c>
      <c r="G16" s="5" t="n">
        <v>3</v>
      </c>
    </row>
    <row r="17" spans="1:19">
      <c r="A17" s="4" t="s">
        <v>419</v>
      </c>
      <c r="G17" s="7" t="n">
        <v>1000000</v>
      </c>
    </row>
    <row r="18" spans="1:19">
      <c r="A18" s="4" t="s">
        <v>533</v>
      </c>
    </row>
    <row r="19" spans="1:19">
      <c r="A19" s="4" t="s">
        <v>534</v>
      </c>
      <c r="Q19" s="5" t="n">
        <v>100000</v>
      </c>
    </row>
    <row r="20" spans="1:19">
      <c r="A20" s="4" t="s">
        <v>532</v>
      </c>
      <c r="Q20" s="7" t="n">
        <v>278000</v>
      </c>
      <c r="R20" s="7" t="n">
        <v>754000</v>
      </c>
    </row>
    <row r="21" spans="1:19">
      <c r="A21" s="4" t="s">
        <v>535</v>
      </c>
    </row>
    <row r="22" spans="1:19">
      <c r="A22" s="4" t="s">
        <v>536</v>
      </c>
      <c r="Q22" s="4" t="s">
        <v>537</v>
      </c>
    </row>
    <row r="23" spans="1:19">
      <c r="A23" s="4" t="s">
        <v>538</v>
      </c>
      <c r="R23" s="4" t="s">
        <v>539</v>
      </c>
    </row>
    <row r="24" spans="1:19">
      <c r="A24" s="4" t="s">
        <v>540</v>
      </c>
    </row>
    <row r="25" spans="1:19">
      <c r="A25" s="4" t="s">
        <v>538</v>
      </c>
      <c r="Q25" s="4" t="s">
        <v>541</v>
      </c>
    </row>
    <row r="26" spans="1:19">
      <c r="A26" s="4" t="s">
        <v>542</v>
      </c>
    </row>
    <row r="27" spans="1:19">
      <c r="A27" s="4" t="s">
        <v>532</v>
      </c>
      <c r="Q27" s="7" t="n">
        <v>2700000</v>
      </c>
      <c r="R27" s="7" t="n">
        <v>0</v>
      </c>
    </row>
    <row r="28" spans="1:19">
      <c r="A28" s="4" t="s">
        <v>394</v>
      </c>
      <c r="D28" s="7" t="n">
        <v>2700000</v>
      </c>
    </row>
    <row r="29" spans="1:19">
      <c r="A29" s="4" t="s">
        <v>409</v>
      </c>
      <c r="D29" s="4" t="s">
        <v>410</v>
      </c>
    </row>
    <row r="30" spans="1:19">
      <c r="A30" s="4" t="s">
        <v>411</v>
      </c>
      <c r="D30" s="5" t="n">
        <v>4</v>
      </c>
    </row>
    <row r="31" spans="1:19">
      <c r="A31" s="4" t="s">
        <v>412</v>
      </c>
      <c r="D31" s="7" t="n">
        <v>675000</v>
      </c>
    </row>
    <row r="32" spans="1:19">
      <c r="A32" s="4" t="s">
        <v>543</v>
      </c>
    </row>
    <row r="33" spans="1:19">
      <c r="A33" s="4" t="s">
        <v>532</v>
      </c>
      <c r="Q33" s="5" t="n">
        <v>7000000</v>
      </c>
      <c r="R33" s="5" t="n">
        <v>0</v>
      </c>
    </row>
    <row r="34" spans="1:19">
      <c r="A34" s="4" t="s">
        <v>394</v>
      </c>
      <c r="E34" s="7" t="n">
        <v>7000000</v>
      </c>
      <c r="F34" s="7" t="n">
        <v>500000</v>
      </c>
    </row>
    <row r="35" spans="1:19">
      <c r="A35" s="4" t="s">
        <v>409</v>
      </c>
      <c r="E35" s="4" t="s">
        <v>410</v>
      </c>
    </row>
    <row r="36" spans="1:19">
      <c r="A36" s="4" t="s">
        <v>411</v>
      </c>
      <c r="E36" s="5" t="n">
        <v>5</v>
      </c>
    </row>
    <row r="37" spans="1:19">
      <c r="A37" s="4" t="s">
        <v>412</v>
      </c>
      <c r="E37" s="7" t="n">
        <v>1400000</v>
      </c>
    </row>
    <row r="38" spans="1:19">
      <c r="A38" s="4" t="s">
        <v>544</v>
      </c>
    </row>
    <row r="39" spans="1:19">
      <c r="A39" s="4" t="s">
        <v>532</v>
      </c>
      <c r="Q39" s="5" t="n">
        <v>6000000</v>
      </c>
      <c r="R39" s="5" t="n">
        <v>0</v>
      </c>
    </row>
    <row r="40" spans="1:19">
      <c r="A40" s="4" t="s">
        <v>394</v>
      </c>
      <c r="G40" s="7" t="n">
        <v>6000000</v>
      </c>
    </row>
    <row r="41" spans="1:19">
      <c r="A41" s="4" t="s">
        <v>409</v>
      </c>
      <c r="G41" s="4" t="s">
        <v>427</v>
      </c>
    </row>
    <row r="42" spans="1:19">
      <c r="A42" s="4" t="s">
        <v>411</v>
      </c>
      <c r="G42" s="5" t="n">
        <v>4</v>
      </c>
    </row>
    <row r="43" spans="1:19">
      <c r="A43" s="4" t="s">
        <v>412</v>
      </c>
      <c r="G43" s="7" t="n">
        <v>1500000</v>
      </c>
    </row>
    <row r="44" spans="1:19">
      <c r="A44" s="4" t="s">
        <v>545</v>
      </c>
    </row>
    <row r="45" spans="1:19">
      <c r="A45" s="4" t="s">
        <v>532</v>
      </c>
      <c r="Q45" s="5" t="n">
        <v>3500000</v>
      </c>
      <c r="R45" s="5" t="n">
        <v>0</v>
      </c>
    </row>
    <row r="46" spans="1:19">
      <c r="A46" s="4" t="s">
        <v>394</v>
      </c>
      <c r="C46" s="7" t="n">
        <v>3500000</v>
      </c>
    </row>
    <row r="47" spans="1:19">
      <c r="A47" s="4" t="s">
        <v>409</v>
      </c>
      <c r="C47" s="4" t="s">
        <v>410</v>
      </c>
    </row>
    <row r="48" spans="1:19">
      <c r="A48" s="4" t="s">
        <v>411</v>
      </c>
      <c r="C48" s="5" t="n">
        <v>4</v>
      </c>
    </row>
    <row r="49" spans="1:19">
      <c r="A49" s="4" t="s">
        <v>412</v>
      </c>
      <c r="C49" s="7" t="n">
        <v>875000</v>
      </c>
    </row>
    <row r="50" spans="1:19">
      <c r="A50" s="4" t="s">
        <v>546</v>
      </c>
    </row>
    <row r="51" spans="1:19">
      <c r="A51" s="4" t="s">
        <v>532</v>
      </c>
      <c r="Q51" s="5" t="n">
        <v>500000</v>
      </c>
      <c r="R51" s="5" t="n">
        <v>0</v>
      </c>
    </row>
    <row r="52" spans="1:19">
      <c r="A52" s="4" t="s">
        <v>394</v>
      </c>
      <c r="F52" s="7" t="n">
        <v>500000</v>
      </c>
    </row>
    <row r="53" spans="1:19">
      <c r="A53" s="4" t="s">
        <v>409</v>
      </c>
      <c r="F53" s="4" t="s">
        <v>410</v>
      </c>
    </row>
    <row r="54" spans="1:19">
      <c r="A54" s="4" t="s">
        <v>411</v>
      </c>
      <c r="F54" s="5" t="n">
        <v>4</v>
      </c>
    </row>
    <row r="55" spans="1:19">
      <c r="A55" s="4" t="s">
        <v>412</v>
      </c>
      <c r="F55" s="7" t="n">
        <v>125000</v>
      </c>
    </row>
    <row r="56" spans="1:19">
      <c r="A56" s="4" t="s">
        <v>547</v>
      </c>
    </row>
    <row r="57" spans="1:19">
      <c r="A57" s="4" t="s">
        <v>532</v>
      </c>
      <c r="Q57" s="5" t="n">
        <v>3000000</v>
      </c>
      <c r="R57" s="5" t="n">
        <v>4000000</v>
      </c>
    </row>
    <row r="58" spans="1:19">
      <c r="A58" s="4" t="s">
        <v>394</v>
      </c>
      <c r="H58" s="7" t="n">
        <v>4000000</v>
      </c>
    </row>
    <row r="59" spans="1:19">
      <c r="A59" s="4" t="s">
        <v>409</v>
      </c>
      <c r="H59" s="4" t="s">
        <v>410</v>
      </c>
    </row>
    <row r="60" spans="1:19">
      <c r="A60" s="4" t="s">
        <v>411</v>
      </c>
      <c r="H60" s="5" t="n">
        <v>4</v>
      </c>
    </row>
    <row r="61" spans="1:19">
      <c r="A61" s="4" t="s">
        <v>412</v>
      </c>
      <c r="H61" s="7" t="n">
        <v>1000000</v>
      </c>
    </row>
    <row r="62" spans="1:19">
      <c r="A62" s="4" t="s">
        <v>548</v>
      </c>
    </row>
    <row r="63" spans="1:19">
      <c r="A63" s="4" t="s">
        <v>534</v>
      </c>
      <c r="I63" s="7" t="n">
        <v>167000</v>
      </c>
    </row>
    <row r="64" spans="1:19">
      <c r="A64" s="4" t="s">
        <v>532</v>
      </c>
      <c r="Q64" s="5" t="n">
        <v>333000</v>
      </c>
      <c r="R64" s="5" t="n">
        <v>500000</v>
      </c>
    </row>
    <row r="65" spans="1:19">
      <c r="A65" s="4" t="s">
        <v>394</v>
      </c>
      <c r="I65" s="7" t="n">
        <v>500000</v>
      </c>
    </row>
    <row r="66" spans="1:19">
      <c r="A66" s="4" t="s">
        <v>409</v>
      </c>
      <c r="I66" s="4" t="s">
        <v>427</v>
      </c>
    </row>
    <row r="67" spans="1:19">
      <c r="A67" s="4" t="s">
        <v>411</v>
      </c>
      <c r="I67" s="5" t="n">
        <v>3</v>
      </c>
    </row>
    <row r="68" spans="1:19">
      <c r="A68" s="4" t="s">
        <v>412</v>
      </c>
      <c r="I68" s="7" t="n">
        <v>167000</v>
      </c>
    </row>
    <row r="69" spans="1:19">
      <c r="A69" s="4" t="s">
        <v>549</v>
      </c>
    </row>
    <row r="70" spans="1:19">
      <c r="A70" s="4" t="s">
        <v>538</v>
      </c>
      <c r="J70" s="4" t="s">
        <v>410</v>
      </c>
    </row>
    <row r="71" spans="1:19">
      <c r="A71" s="4" t="s">
        <v>534</v>
      </c>
      <c r="J71" s="7" t="n">
        <v>250000</v>
      </c>
    </row>
    <row r="72" spans="1:19">
      <c r="A72" s="4" t="s">
        <v>532</v>
      </c>
      <c r="Q72" s="5" t="n">
        <v>250000</v>
      </c>
      <c r="R72" s="5" t="n">
        <v>500000</v>
      </c>
    </row>
    <row r="73" spans="1:19">
      <c r="A73" s="4" t="s">
        <v>394</v>
      </c>
      <c r="J73" s="7" t="n">
        <v>500000</v>
      </c>
    </row>
    <row r="74" spans="1:19">
      <c r="A74" s="4" t="s">
        <v>409</v>
      </c>
      <c r="J74" s="4" t="s">
        <v>410</v>
      </c>
    </row>
    <row r="75" spans="1:19">
      <c r="A75" s="4" t="s">
        <v>411</v>
      </c>
      <c r="J75" s="5" t="n">
        <v>2</v>
      </c>
    </row>
    <row r="76" spans="1:19">
      <c r="A76" s="4" t="s">
        <v>412</v>
      </c>
      <c r="J76" s="7" t="n">
        <v>250000</v>
      </c>
    </row>
    <row r="77" spans="1:19">
      <c r="A77" s="4" t="s">
        <v>550</v>
      </c>
    </row>
    <row r="78" spans="1:19">
      <c r="A78" s="4" t="s">
        <v>534</v>
      </c>
      <c r="K78" s="7" t="n">
        <v>313000</v>
      </c>
    </row>
    <row r="79" spans="1:19">
      <c r="A79" s="4" t="s">
        <v>532</v>
      </c>
      <c r="Q79" s="5" t="n">
        <v>938000</v>
      </c>
      <c r="R79" s="5" t="n">
        <v>1250000</v>
      </c>
    </row>
    <row r="80" spans="1:19">
      <c r="A80" s="4" t="s">
        <v>394</v>
      </c>
      <c r="K80" s="7" t="n">
        <v>1250000</v>
      </c>
    </row>
    <row r="81" spans="1:19">
      <c r="A81" s="4" t="s">
        <v>409</v>
      </c>
      <c r="K81" s="4" t="s">
        <v>427</v>
      </c>
    </row>
    <row r="82" spans="1:19">
      <c r="A82" s="4" t="s">
        <v>411</v>
      </c>
      <c r="K82" s="5" t="n">
        <v>4</v>
      </c>
    </row>
    <row r="83" spans="1:19">
      <c r="A83" s="4" t="s">
        <v>412</v>
      </c>
      <c r="K83" s="7" t="n">
        <v>313000</v>
      </c>
    </row>
    <row r="84" spans="1:19">
      <c r="A84" s="4" t="s">
        <v>551</v>
      </c>
    </row>
    <row r="85" spans="1:19">
      <c r="A85" s="4" t="s">
        <v>538</v>
      </c>
      <c r="L85" s="4" t="s">
        <v>410</v>
      </c>
    </row>
    <row r="86" spans="1:19">
      <c r="A86" s="4" t="s">
        <v>532</v>
      </c>
      <c r="Q86" s="5" t="n">
        <v>100000</v>
      </c>
      <c r="R86" s="5" t="n">
        <v>200000</v>
      </c>
    </row>
    <row r="87" spans="1:19">
      <c r="A87" s="4" t="s">
        <v>394</v>
      </c>
      <c r="L87" s="7" t="n">
        <v>300000</v>
      </c>
    </row>
    <row r="88" spans="1:19">
      <c r="A88" s="4" t="s">
        <v>411</v>
      </c>
      <c r="L88" s="5" t="n">
        <v>3</v>
      </c>
    </row>
    <row r="89" spans="1:19">
      <c r="A89" s="4" t="s">
        <v>412</v>
      </c>
      <c r="L89" s="7" t="n">
        <v>100000</v>
      </c>
    </row>
    <row r="90" spans="1:19">
      <c r="A90" s="4" t="s">
        <v>552</v>
      </c>
    </row>
    <row r="91" spans="1:19">
      <c r="A91" s="4" t="s">
        <v>534</v>
      </c>
      <c r="M91" s="7" t="n">
        <v>225000</v>
      </c>
    </row>
    <row r="92" spans="1:19">
      <c r="A92" s="4" t="s">
        <v>532</v>
      </c>
      <c r="Q92" s="5" t="n">
        <v>0</v>
      </c>
      <c r="R92" s="5" t="n">
        <v>221000</v>
      </c>
    </row>
    <row r="93" spans="1:19">
      <c r="A93" s="4" t="s">
        <v>394</v>
      </c>
      <c r="M93" s="7" t="n">
        <v>450000</v>
      </c>
    </row>
    <row r="94" spans="1:19">
      <c r="A94" s="4" t="s">
        <v>411</v>
      </c>
      <c r="M94" s="5" t="n">
        <v>2</v>
      </c>
    </row>
    <row r="95" spans="1:19">
      <c r="A95" s="4" t="s">
        <v>553</v>
      </c>
      <c r="M95" s="4" t="s">
        <v>554</v>
      </c>
    </row>
    <row r="96" spans="1:19">
      <c r="A96" s="4" t="s">
        <v>555</v>
      </c>
    </row>
    <row r="97" spans="1:19">
      <c r="A97" s="4" t="s">
        <v>538</v>
      </c>
      <c r="N97" s="4" t="s">
        <v>410</v>
      </c>
    </row>
    <row r="98" spans="1:19">
      <c r="A98" s="4" t="s">
        <v>534</v>
      </c>
      <c r="N98" s="7" t="n">
        <v>1000000</v>
      </c>
    </row>
    <row r="99" spans="1:19">
      <c r="A99" s="4" t="s">
        <v>532</v>
      </c>
      <c r="Q99" s="5" t="n">
        <v>1000000</v>
      </c>
      <c r="R99" s="5" t="n">
        <v>2000000</v>
      </c>
    </row>
    <row r="100" spans="1:19">
      <c r="A100" s="4" t="s">
        <v>394</v>
      </c>
      <c r="N100" s="7" t="n">
        <v>3000000</v>
      </c>
    </row>
    <row r="101" spans="1:19">
      <c r="A101" s="4" t="s">
        <v>411</v>
      </c>
      <c r="N101" s="5" t="n">
        <v>3</v>
      </c>
    </row>
    <row r="102" spans="1:19">
      <c r="A102" s="4" t="s">
        <v>556</v>
      </c>
    </row>
    <row r="103" spans="1:19">
      <c r="A103" s="4" t="s">
        <v>534</v>
      </c>
      <c r="O103" s="7" t="n">
        <v>150000</v>
      </c>
    </row>
    <row r="104" spans="1:19">
      <c r="A104" s="4" t="s">
        <v>532</v>
      </c>
      <c r="Q104" s="5" t="n">
        <v>0</v>
      </c>
      <c r="R104" s="5" t="n">
        <v>150000</v>
      </c>
    </row>
    <row r="105" spans="1:19">
      <c r="A105" s="4" t="s">
        <v>394</v>
      </c>
      <c r="O105" s="7" t="n">
        <v>300000</v>
      </c>
    </row>
    <row r="106" spans="1:19">
      <c r="A106" s="4" t="s">
        <v>411</v>
      </c>
      <c r="O106" s="5" t="n">
        <v>2</v>
      </c>
    </row>
    <row r="107" spans="1:19">
      <c r="A107" s="4" t="s">
        <v>553</v>
      </c>
      <c r="O107" s="4" t="s">
        <v>554</v>
      </c>
    </row>
    <row r="108" spans="1:19">
      <c r="A108" s="4" t="s">
        <v>557</v>
      </c>
    </row>
    <row r="109" spans="1:19">
      <c r="A109" s="4" t="s">
        <v>538</v>
      </c>
      <c r="P109" s="4" t="s">
        <v>558</v>
      </c>
    </row>
    <row r="110" spans="1:19">
      <c r="A110" s="4" t="s">
        <v>534</v>
      </c>
      <c r="P110" s="7" t="n">
        <v>67000</v>
      </c>
    </row>
    <row r="111" spans="1:19">
      <c r="A111" s="4" t="s">
        <v>532</v>
      </c>
      <c r="Q111" s="5" t="n">
        <v>0</v>
      </c>
      <c r="R111" s="5" t="n">
        <v>67000</v>
      </c>
    </row>
    <row r="112" spans="1:19">
      <c r="A112" s="4" t="s">
        <v>394</v>
      </c>
      <c r="P112" s="7" t="n">
        <v>200000</v>
      </c>
    </row>
    <row r="113" spans="1:19">
      <c r="A113" s="4" t="s">
        <v>411</v>
      </c>
      <c r="P113" s="5" t="n">
        <v>3</v>
      </c>
    </row>
    <row r="114" spans="1:19">
      <c r="A114" s="4" t="s">
        <v>559</v>
      </c>
    </row>
    <row r="115" spans="1:19">
      <c r="A115" s="4" t="s">
        <v>532</v>
      </c>
      <c r="Q115" s="5" t="n">
        <v>278000</v>
      </c>
      <c r="R115" s="7" t="n">
        <v>278000</v>
      </c>
    </row>
    <row r="116" spans="1:19">
      <c r="A116" s="4" t="s">
        <v>394</v>
      </c>
      <c r="J116" s="7" t="n">
        <v>3000000</v>
      </c>
    </row>
    <row r="117" spans="1:19">
      <c r="A117" s="4" t="s">
        <v>560</v>
      </c>
      <c r="J117" s="4" t="s">
        <v>484</v>
      </c>
    </row>
    <row r="118" spans="1:19">
      <c r="A118" s="4" t="s">
        <v>561</v>
      </c>
    </row>
    <row r="119" spans="1:19">
      <c r="A119" s="4" t="s">
        <v>562</v>
      </c>
      <c r="B119" s="4" t="s">
        <v>360</v>
      </c>
    </row>
    <row r="120" spans="1:19">
      <c r="A120" s="4" t="s">
        <v>563</v>
      </c>
      <c r="B120" s="7" t="n">
        <v>80000000</v>
      </c>
    </row>
    <row r="121" spans="1:19">
      <c r="A121" s="4" t="s">
        <v>564</v>
      </c>
      <c r="B121" s="7" t="n">
        <v>60000000</v>
      </c>
    </row>
    <row r="122" spans="1:19">
      <c r="A122" s="4" t="s">
        <v>565</v>
      </c>
      <c r="B122" s="5" t="n">
        <v>3</v>
      </c>
    </row>
    <row r="123" spans="1:19">
      <c r="A123" s="4" t="s">
        <v>566</v>
      </c>
      <c r="B123" s="9" t="n">
        <v>1.2</v>
      </c>
    </row>
    <row r="124" spans="1:19">
      <c r="A124" s="4" t="s">
        <v>567</v>
      </c>
      <c r="Q124" s="7" t="n">
        <v>0</v>
      </c>
    </row>
    <row r="125" spans="1:19">
      <c r="A125" s="4" t="s">
        <v>568</v>
      </c>
    </row>
    <row r="126" spans="1:19">
      <c r="A126" s="4" t="s">
        <v>563</v>
      </c>
      <c r="B126" s="7" t="n">
        <v>5000000</v>
      </c>
    </row>
    <row r="127" spans="1:19">
      <c r="A127" s="4" t="s">
        <v>569</v>
      </c>
    </row>
    <row r="128" spans="1:19">
      <c r="A128" s="4" t="s">
        <v>563</v>
      </c>
      <c r="B128" s="7"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0</v>
      </c>
      <c r="B1" s="2" t="s">
        <v>2</v>
      </c>
      <c r="C1" s="2" t="s">
        <v>32</v>
      </c>
    </row>
    <row r="2" spans="1:3">
      <c r="A2" s="4" t="s">
        <v>571</v>
      </c>
      <c r="B2" s="7" t="n">
        <v>32396</v>
      </c>
      <c r="C2" s="7" t="n">
        <v>10707</v>
      </c>
    </row>
    <row r="3" spans="1:3">
      <c r="A3" s="4" t="s">
        <v>51</v>
      </c>
      <c r="B3" s="5" t="n">
        <v>-10764</v>
      </c>
      <c r="C3" s="5" t="n">
        <v>-4347</v>
      </c>
    </row>
    <row r="4" spans="1:3">
      <c r="A4" s="4" t="s">
        <v>54</v>
      </c>
      <c r="B4" s="5" t="n">
        <v>21632</v>
      </c>
      <c r="C4" s="5" t="n">
        <v>6360</v>
      </c>
    </row>
    <row r="5" spans="1:3">
      <c r="A5" s="4" t="s">
        <v>533</v>
      </c>
    </row>
    <row r="6" spans="1:3">
      <c r="A6" s="4" t="s">
        <v>571</v>
      </c>
      <c r="B6" s="5" t="n">
        <v>278</v>
      </c>
      <c r="C6" s="5" t="n">
        <v>754</v>
      </c>
    </row>
    <row r="7" spans="1:3">
      <c r="A7" s="4" t="s">
        <v>572</v>
      </c>
    </row>
    <row r="8" spans="1:3">
      <c r="A8" s="4" t="s">
        <v>571</v>
      </c>
      <c r="B8" s="5" t="n">
        <v>6047</v>
      </c>
      <c r="C8" s="4" t="s">
        <v>58</v>
      </c>
    </row>
    <row r="9" spans="1:3">
      <c r="A9" s="4" t="s">
        <v>573</v>
      </c>
    </row>
    <row r="10" spans="1:3">
      <c r="A10" s="4" t="s">
        <v>571</v>
      </c>
      <c r="B10" s="7" t="n">
        <v>26071</v>
      </c>
      <c r="C10" s="7" t="n">
        <v>99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5" t="n">
        <v>2017</v>
      </c>
      <c r="B2" s="7" t="n">
        <v>10764</v>
      </c>
    </row>
    <row r="3" spans="1:3">
      <c r="A3" s="5" t="n">
        <v>2018</v>
      </c>
      <c r="B3" s="5" t="n">
        <v>8814</v>
      </c>
    </row>
    <row r="4" spans="1:3">
      <c r="A4" s="5" t="n">
        <v>2019</v>
      </c>
      <c r="B4" s="5" t="n">
        <v>6847</v>
      </c>
    </row>
    <row r="5" spans="1:3">
      <c r="A5" s="5" t="n">
        <v>2020</v>
      </c>
      <c r="B5" s="5" t="n">
        <v>4575</v>
      </c>
    </row>
    <row r="6" spans="1:3">
      <c r="A6" s="5" t="n">
        <v>2021</v>
      </c>
      <c r="B6" s="5" t="n">
        <v>1396</v>
      </c>
    </row>
    <row r="7" spans="1:3">
      <c r="A7" s="4" t="s">
        <v>108</v>
      </c>
      <c r="B7" s="7" t="n">
        <v>32396</v>
      </c>
      <c r="C7" s="7" t="n">
        <v>107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7" t="n">
        <v>1279</v>
      </c>
      <c r="C3" s="7" t="n">
        <v>941</v>
      </c>
    </row>
    <row r="4" spans="1:3">
      <c r="A4" s="4" t="s">
        <v>577</v>
      </c>
      <c r="B4" s="5" t="n">
        <v>1417</v>
      </c>
      <c r="C4" s="5" t="n">
        <v>1306</v>
      </c>
    </row>
    <row r="5" spans="1:3">
      <c r="A5" s="4" t="s">
        <v>578</v>
      </c>
      <c r="B5" s="5" t="n">
        <v>-458</v>
      </c>
      <c r="C5" s="5" t="n">
        <v>-633</v>
      </c>
    </row>
    <row r="6" spans="1:3">
      <c r="A6" s="4" t="s">
        <v>579</v>
      </c>
      <c r="B6" s="5" t="n">
        <v>201</v>
      </c>
      <c r="C6" s="5" t="n">
        <v>-335</v>
      </c>
    </row>
    <row r="7" spans="1:3">
      <c r="A7" s="4" t="s">
        <v>580</v>
      </c>
      <c r="B7" s="5" t="n">
        <v>2439</v>
      </c>
      <c r="C7" s="5" t="n">
        <v>1279</v>
      </c>
    </row>
    <row r="8" spans="1:3">
      <c r="A8" s="4" t="s">
        <v>581</v>
      </c>
      <c r="B8" s="5" t="n">
        <v>-564</v>
      </c>
      <c r="C8" s="5" t="n">
        <v>-458</v>
      </c>
    </row>
    <row r="9" spans="1:3">
      <c r="A9" s="4" t="s">
        <v>53</v>
      </c>
      <c r="B9" s="7" t="n">
        <v>1875</v>
      </c>
      <c r="C9" s="7" t="n">
        <v>8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2</v>
      </c>
      <c r="B1" s="2" t="s">
        <v>1</v>
      </c>
    </row>
    <row r="2" spans="1:4">
      <c r="B2" s="2" t="s">
        <v>2</v>
      </c>
      <c r="C2" s="2" t="s">
        <v>32</v>
      </c>
      <c r="D2" s="2" t="s">
        <v>77</v>
      </c>
    </row>
    <row r="3" spans="1:4">
      <c r="A3" s="4" t="s">
        <v>583</v>
      </c>
      <c r="B3" s="7" t="n">
        <v>8012</v>
      </c>
      <c r="C3" s="7" t="n">
        <v>4950</v>
      </c>
      <c r="D3" s="7" t="n">
        <v>3198</v>
      </c>
    </row>
    <row r="4" spans="1:4">
      <c r="A4" s="4" t="s">
        <v>584</v>
      </c>
    </row>
    <row r="5" spans="1:4">
      <c r="A5" s="4" t="s">
        <v>583</v>
      </c>
      <c r="C5" s="5" t="n">
        <v>24</v>
      </c>
      <c r="D5" s="5" t="n">
        <v>58</v>
      </c>
    </row>
    <row r="6" spans="1:4">
      <c r="A6" s="4" t="s">
        <v>585</v>
      </c>
    </row>
    <row r="7" spans="1:4">
      <c r="A7" s="4" t="s">
        <v>583</v>
      </c>
      <c r="B7" s="7" t="n">
        <v>6751</v>
      </c>
      <c r="C7" s="7" t="n">
        <v>4049</v>
      </c>
      <c r="D7" s="7" t="n">
        <v>26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120</v>
      </c>
      <c r="B4" s="7" t="n">
        <v>11607</v>
      </c>
      <c r="C4" s="7" t="n">
        <v>8492</v>
      </c>
      <c r="D4" s="7" t="n">
        <v>4893</v>
      </c>
    </row>
    <row r="5" spans="1:4">
      <c r="A5" s="3" t="s">
        <v>137</v>
      </c>
    </row>
    <row r="6" spans="1:4">
      <c r="A6" s="4" t="s">
        <v>89</v>
      </c>
      <c r="B6" s="5" t="n">
        <v>6228</v>
      </c>
      <c r="C6" s="5" t="n">
        <v>3468</v>
      </c>
      <c r="D6" s="5" t="n">
        <v>1988</v>
      </c>
    </row>
    <row r="7" spans="1:4">
      <c r="A7" s="4" t="s">
        <v>138</v>
      </c>
      <c r="B7" s="5" t="n">
        <v>138</v>
      </c>
      <c r="C7" s="5" t="n">
        <v>164</v>
      </c>
      <c r="D7" s="5" t="n">
        <v>-136</v>
      </c>
    </row>
    <row r="8" spans="1:4">
      <c r="A8" s="4" t="s">
        <v>111</v>
      </c>
      <c r="B8" s="5" t="n">
        <v>2343</v>
      </c>
      <c r="C8" s="5" t="n">
        <v>1696</v>
      </c>
      <c r="D8" s="5" t="n">
        <v>752</v>
      </c>
    </row>
    <row r="9" spans="1:4">
      <c r="A9" s="4" t="s">
        <v>139</v>
      </c>
      <c r="B9" s="5" t="n">
        <v>201</v>
      </c>
      <c r="C9" s="5" t="n">
        <v>-335</v>
      </c>
      <c r="D9" s="5" t="n">
        <v>18</v>
      </c>
    </row>
    <row r="10" spans="1:4">
      <c r="A10" s="4" t="s">
        <v>140</v>
      </c>
      <c r="B10" s="5" t="n">
        <v>14</v>
      </c>
      <c r="C10" s="4" t="s">
        <v>58</v>
      </c>
      <c r="D10" s="5" t="n">
        <v>64</v>
      </c>
    </row>
    <row r="11" spans="1:4">
      <c r="A11" s="4" t="s">
        <v>141</v>
      </c>
      <c r="B11" s="5" t="n">
        <v>-892</v>
      </c>
      <c r="C11" s="5" t="n">
        <v>-1536</v>
      </c>
      <c r="D11" s="4" t="s">
        <v>58</v>
      </c>
    </row>
    <row r="12" spans="1:4">
      <c r="A12" s="4" t="s">
        <v>142</v>
      </c>
      <c r="B12" s="5" t="n">
        <v>-1837</v>
      </c>
      <c r="C12" s="5" t="n">
        <v>-666</v>
      </c>
      <c r="D12" s="5" t="n">
        <v>247</v>
      </c>
    </row>
    <row r="13" spans="1:4">
      <c r="A13" s="3" t="s">
        <v>143</v>
      </c>
    </row>
    <row r="14" spans="1:4">
      <c r="A14" s="4" t="s">
        <v>144</v>
      </c>
      <c r="B14" s="5" t="n">
        <v>-7681</v>
      </c>
      <c r="C14" s="5" t="n">
        <v>-4846</v>
      </c>
      <c r="D14" s="5" t="n">
        <v>-7591</v>
      </c>
    </row>
    <row r="15" spans="1:4">
      <c r="A15" s="4" t="s">
        <v>145</v>
      </c>
      <c r="B15" s="5" t="n">
        <v>920</v>
      </c>
      <c r="C15" s="5" t="n">
        <v>601</v>
      </c>
      <c r="D15" s="5" t="n">
        <v>-645</v>
      </c>
    </row>
    <row r="16" spans="1:4">
      <c r="A16" s="4" t="s">
        <v>45</v>
      </c>
      <c r="B16" s="5" t="n">
        <v>3047</v>
      </c>
      <c r="C16" s="5" t="n">
        <v>-3830</v>
      </c>
      <c r="D16" s="5" t="n">
        <v>1316</v>
      </c>
    </row>
    <row r="17" spans="1:4">
      <c r="A17" s="4" t="s">
        <v>46</v>
      </c>
      <c r="B17" s="5" t="n">
        <v>-243</v>
      </c>
      <c r="C17" s="5" t="n">
        <v>1479</v>
      </c>
      <c r="D17" s="5" t="n">
        <v>399</v>
      </c>
    </row>
    <row r="18" spans="1:4">
      <c r="A18" s="4" t="s">
        <v>47</v>
      </c>
      <c r="B18" s="5" t="n">
        <v>1212</v>
      </c>
      <c r="C18" s="5" t="n">
        <v>1243</v>
      </c>
      <c r="D18" s="5" t="n">
        <v>392</v>
      </c>
    </row>
    <row r="19" spans="1:4">
      <c r="A19" s="4" t="s">
        <v>48</v>
      </c>
      <c r="B19" s="5" t="n">
        <v>-65</v>
      </c>
      <c r="C19" s="5" t="n">
        <v>16</v>
      </c>
      <c r="D19" s="5" t="n">
        <v>-124</v>
      </c>
    </row>
    <row r="20" spans="1:4">
      <c r="A20" s="4" t="s">
        <v>49</v>
      </c>
      <c r="B20" s="5" t="n">
        <v>221</v>
      </c>
      <c r="C20" s="5" t="n">
        <v>26</v>
      </c>
      <c r="D20" s="5" t="n">
        <v>-153</v>
      </c>
    </row>
    <row r="21" spans="1:4">
      <c r="A21" s="4" t="s">
        <v>146</v>
      </c>
      <c r="B21" s="5" t="n">
        <v>15213</v>
      </c>
      <c r="C21" s="5" t="n">
        <v>5972</v>
      </c>
      <c r="D21" s="5" t="n">
        <v>1420</v>
      </c>
    </row>
    <row r="22" spans="1:4">
      <c r="A22" s="3" t="s">
        <v>147</v>
      </c>
    </row>
    <row r="23" spans="1:4">
      <c r="A23" s="4" t="s">
        <v>148</v>
      </c>
      <c r="B23" s="5" t="n">
        <v>-45811</v>
      </c>
      <c r="C23" s="5" t="n">
        <v>-10427</v>
      </c>
      <c r="D23" s="5" t="n">
        <v>-4650</v>
      </c>
    </row>
    <row r="24" spans="1:4">
      <c r="A24" s="4" t="s">
        <v>149</v>
      </c>
      <c r="B24" s="5" t="n">
        <v>-985</v>
      </c>
      <c r="C24" s="5" t="n">
        <v>-601</v>
      </c>
      <c r="D24" s="5" t="n">
        <v>-825</v>
      </c>
    </row>
    <row r="25" spans="1:4">
      <c r="A25" s="4" t="s">
        <v>150</v>
      </c>
      <c r="B25" s="5" t="n">
        <v>-46796</v>
      </c>
      <c r="C25" s="5" t="n">
        <v>-11028</v>
      </c>
      <c r="D25" s="5" t="n">
        <v>-5475</v>
      </c>
    </row>
    <row r="26" spans="1:4">
      <c r="A26" s="3" t="s">
        <v>151</v>
      </c>
    </row>
    <row r="27" spans="1:4">
      <c r="A27" s="4" t="s">
        <v>152</v>
      </c>
      <c r="B27" s="5" t="n">
        <v>51319</v>
      </c>
      <c r="C27" s="5" t="n">
        <v>32068</v>
      </c>
      <c r="D27" s="4" t="s">
        <v>58</v>
      </c>
    </row>
    <row r="28" spans="1:4">
      <c r="A28" s="4" t="s">
        <v>153</v>
      </c>
      <c r="B28" s="5" t="n">
        <v>-4173</v>
      </c>
      <c r="C28" s="5" t="n">
        <v>-2649</v>
      </c>
      <c r="D28" s="4" t="s">
        <v>58</v>
      </c>
    </row>
    <row r="29" spans="1:4">
      <c r="A29" s="4" t="s">
        <v>154</v>
      </c>
      <c r="B29" s="4" t="s">
        <v>58</v>
      </c>
      <c r="C29" s="5" t="n">
        <v>-216</v>
      </c>
      <c r="D29" s="4" t="s">
        <v>58</v>
      </c>
    </row>
    <row r="30" spans="1:4">
      <c r="A30" s="4" t="s">
        <v>155</v>
      </c>
      <c r="B30" s="5" t="n">
        <v>-4594</v>
      </c>
      <c r="C30" s="5" t="n">
        <v>-10797</v>
      </c>
      <c r="D30" s="5" t="n">
        <v>-1999</v>
      </c>
    </row>
    <row r="31" spans="1:4">
      <c r="A31" s="4" t="s">
        <v>156</v>
      </c>
      <c r="B31" s="5" t="n">
        <v>-296</v>
      </c>
      <c r="C31" s="5" t="n">
        <v>-533</v>
      </c>
      <c r="D31" s="5" t="n">
        <v>-233</v>
      </c>
    </row>
    <row r="32" spans="1:4">
      <c r="A32" s="4" t="s">
        <v>141</v>
      </c>
      <c r="B32" s="5" t="n">
        <v>892</v>
      </c>
      <c r="C32" s="5" t="n">
        <v>1536</v>
      </c>
      <c r="D32" s="4" t="s">
        <v>58</v>
      </c>
    </row>
    <row r="33" spans="1:4">
      <c r="A33" s="4" t="s">
        <v>157</v>
      </c>
      <c r="B33" s="5" t="n">
        <v>-383</v>
      </c>
      <c r="C33" s="4" t="s">
        <v>58</v>
      </c>
      <c r="D33" s="5" t="n">
        <v>-27</v>
      </c>
    </row>
    <row r="34" spans="1:4">
      <c r="A34" s="4" t="s">
        <v>158</v>
      </c>
      <c r="B34" s="4" t="s">
        <v>58</v>
      </c>
      <c r="C34" s="5" t="n">
        <v>-935</v>
      </c>
      <c r="D34" s="5" t="n">
        <v>-687</v>
      </c>
    </row>
    <row r="35" spans="1:4">
      <c r="A35" s="4" t="s">
        <v>159</v>
      </c>
      <c r="B35" s="5" t="n">
        <v>1008</v>
      </c>
      <c r="C35" s="5" t="n">
        <v>3186</v>
      </c>
      <c r="D35" s="5" t="n">
        <v>5</v>
      </c>
    </row>
    <row r="36" spans="1:4">
      <c r="A36" s="4" t="s">
        <v>160</v>
      </c>
      <c r="B36" s="5" t="n">
        <v>43773</v>
      </c>
      <c r="C36" s="5" t="n">
        <v>21660</v>
      </c>
      <c r="D36" s="5" t="n">
        <v>-2941</v>
      </c>
    </row>
    <row r="37" spans="1:4">
      <c r="A37" s="4" t="s">
        <v>161</v>
      </c>
      <c r="B37" s="5" t="n">
        <v>12190</v>
      </c>
      <c r="C37" s="5" t="n">
        <v>16604</v>
      </c>
      <c r="D37" s="5" t="n">
        <v>-6996</v>
      </c>
    </row>
    <row r="38" spans="1:4">
      <c r="A38" s="4" t="s">
        <v>162</v>
      </c>
      <c r="B38" s="5" t="n">
        <v>23476</v>
      </c>
      <c r="C38" s="5" t="n">
        <v>6872</v>
      </c>
      <c r="D38" s="5" t="n">
        <v>13868</v>
      </c>
    </row>
    <row r="39" spans="1:4">
      <c r="A39" s="4" t="s">
        <v>163</v>
      </c>
      <c r="B39" s="5" t="n">
        <v>35666</v>
      </c>
      <c r="C39" s="5" t="n">
        <v>23476</v>
      </c>
      <c r="D39" s="5" t="n">
        <v>6872</v>
      </c>
    </row>
    <row r="40" spans="1:4">
      <c r="A40" s="3" t="s">
        <v>164</v>
      </c>
    </row>
    <row r="41" spans="1:4">
      <c r="A41" s="4" t="s">
        <v>165</v>
      </c>
      <c r="B41" s="5" t="n">
        <v>272</v>
      </c>
      <c r="C41" s="5" t="n">
        <v>185</v>
      </c>
      <c r="D41" s="5" t="n">
        <v>186</v>
      </c>
    </row>
    <row r="42" spans="1:4">
      <c r="A42" s="4" t="s">
        <v>166</v>
      </c>
      <c r="B42" s="5" t="n">
        <v>7334</v>
      </c>
      <c r="C42" s="5" t="n">
        <v>4371</v>
      </c>
      <c r="D42" s="5" t="n">
        <v>1767</v>
      </c>
    </row>
    <row r="43" spans="1:4">
      <c r="A43" s="3" t="s">
        <v>167</v>
      </c>
    </row>
    <row r="44" spans="1:4">
      <c r="A44" s="4" t="s">
        <v>168</v>
      </c>
      <c r="B44" s="5" t="n">
        <v>1417</v>
      </c>
      <c r="C44" s="5" t="n">
        <v>1307</v>
      </c>
      <c r="D44" s="5" t="n">
        <v>286</v>
      </c>
    </row>
    <row r="45" spans="1:4">
      <c r="A45" s="4" t="s">
        <v>169</v>
      </c>
      <c r="B45" s="5" t="n">
        <v>25833</v>
      </c>
      <c r="C45" s="5" t="n">
        <v>9250</v>
      </c>
      <c r="D45" s="5" t="n">
        <v>4010</v>
      </c>
    </row>
    <row r="46" spans="1:4">
      <c r="A46" s="4" t="s">
        <v>117</v>
      </c>
      <c r="B46" s="5" t="n">
        <v>4239</v>
      </c>
      <c r="C46" s="5" t="n">
        <v>946</v>
      </c>
      <c r="D46" s="5" t="n">
        <v>1046</v>
      </c>
    </row>
    <row r="47" spans="1:4">
      <c r="A47" s="4" t="s">
        <v>119</v>
      </c>
      <c r="B47" s="5" t="n">
        <v>162</v>
      </c>
      <c r="C47" s="5" t="n">
        <v>100</v>
      </c>
      <c r="D47" s="5" t="n">
        <v>100</v>
      </c>
    </row>
    <row r="48" spans="1:4">
      <c r="A48" s="4" t="s">
        <v>170</v>
      </c>
      <c r="B48" s="4" t="s">
        <v>58</v>
      </c>
      <c r="C48" s="4" t="s">
        <v>58</v>
      </c>
      <c r="D48" s="7" t="n">
        <v>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86</v>
      </c>
      <c r="B1" s="2" t="s">
        <v>133</v>
      </c>
    </row>
    <row r="2" spans="1:2">
      <c r="A2" s="5" t="n">
        <v>2017</v>
      </c>
      <c r="B2" s="7" t="n">
        <v>7085</v>
      </c>
    </row>
    <row r="3" spans="1:2">
      <c r="A3" s="5" t="n">
        <v>2018</v>
      </c>
      <c r="B3" s="5" t="n">
        <v>5391</v>
      </c>
    </row>
    <row r="4" spans="1:2">
      <c r="A4" s="5" t="n">
        <v>2019</v>
      </c>
      <c r="B4" s="5" t="n">
        <v>3728</v>
      </c>
    </row>
    <row r="5" spans="1:2">
      <c r="A5" s="5" t="n">
        <v>2020</v>
      </c>
      <c r="B5" s="5" t="n">
        <v>3141</v>
      </c>
    </row>
    <row r="6" spans="1:2">
      <c r="A6" s="5" t="n">
        <v>2021</v>
      </c>
      <c r="B6" s="5" t="n">
        <v>7286</v>
      </c>
    </row>
    <row r="7" spans="1:2">
      <c r="A7" s="4" t="s">
        <v>511</v>
      </c>
      <c r="B7" s="5" t="n">
        <v>10833</v>
      </c>
    </row>
    <row r="8" spans="1:2">
      <c r="A8" s="4" t="s">
        <v>587</v>
      </c>
      <c r="B8" s="7" t="n">
        <v>37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8</v>
      </c>
      <c r="B1" s="2" t="s">
        <v>1</v>
      </c>
    </row>
    <row r="2" spans="1:4">
      <c r="B2" s="2" t="s">
        <v>2</v>
      </c>
      <c r="C2" s="2" t="s">
        <v>32</v>
      </c>
      <c r="D2" s="2" t="s">
        <v>77</v>
      </c>
    </row>
    <row r="3" spans="1:4">
      <c r="A3" s="4" t="s">
        <v>347</v>
      </c>
    </row>
    <row r="4" spans="1:4">
      <c r="A4" s="4" t="s">
        <v>589</v>
      </c>
      <c r="B4" s="7" t="n">
        <v>2343</v>
      </c>
      <c r="C4" s="7" t="n">
        <v>1696</v>
      </c>
      <c r="D4" s="7" t="n">
        <v>752</v>
      </c>
    </row>
    <row r="5" spans="1:4">
      <c r="A5" s="4" t="s">
        <v>590</v>
      </c>
      <c r="B5" s="7" t="n">
        <v>6252</v>
      </c>
    </row>
    <row r="6" spans="1:4">
      <c r="A6" s="4" t="s">
        <v>591</v>
      </c>
      <c r="B6" s="4" t="s">
        <v>592</v>
      </c>
    </row>
    <row r="7" spans="1:4">
      <c r="A7" s="4" t="s">
        <v>593</v>
      </c>
    </row>
    <row r="8" spans="1:4">
      <c r="A8" s="4" t="s">
        <v>594</v>
      </c>
      <c r="B8" s="5" t="n">
        <v>619153</v>
      </c>
    </row>
    <row r="9" spans="1:4">
      <c r="A9" s="4" t="s">
        <v>595</v>
      </c>
      <c r="B9" s="4" t="s">
        <v>427</v>
      </c>
    </row>
    <row r="10" spans="1:4">
      <c r="A10" s="4" t="s">
        <v>596</v>
      </c>
    </row>
    <row r="11" spans="1:4">
      <c r="A11" s="4" t="s">
        <v>597</v>
      </c>
      <c r="B11" s="4" t="s">
        <v>598</v>
      </c>
    </row>
    <row r="12" spans="1:4">
      <c r="A12" s="4" t="s">
        <v>599</v>
      </c>
    </row>
    <row r="13" spans="1:4">
      <c r="A13" s="4" t="s">
        <v>597</v>
      </c>
      <c r="B13" s="4" t="s">
        <v>4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c r="B3" s="5" t="n">
        <v>430816</v>
      </c>
    </row>
    <row r="4" spans="1:2">
      <c r="A4" s="4" t="s">
        <v>603</v>
      </c>
      <c r="B4" s="8" t="n">
        <v>13.08</v>
      </c>
    </row>
    <row r="5" spans="1:2">
      <c r="A5" s="4" t="s">
        <v>604</v>
      </c>
      <c r="B5" s="5" t="n">
        <v>200622</v>
      </c>
    </row>
    <row r="6" spans="1:2">
      <c r="A6" s="4" t="s">
        <v>605</v>
      </c>
      <c r="B6" s="8" t="n">
        <v>26.31</v>
      </c>
    </row>
    <row r="7" spans="1:2">
      <c r="A7" s="4" t="s">
        <v>606</v>
      </c>
      <c r="B7" s="5" t="n">
        <v>-109503</v>
      </c>
    </row>
    <row r="8" spans="1:2">
      <c r="A8" s="4" t="s">
        <v>607</v>
      </c>
      <c r="B8" s="8" t="n">
        <v>8.119999999999999</v>
      </c>
    </row>
    <row r="9" spans="1:2">
      <c r="A9" s="4" t="s">
        <v>608</v>
      </c>
      <c r="B9" s="5" t="n">
        <v>-19162</v>
      </c>
    </row>
    <row r="10" spans="1:2">
      <c r="A10" s="4" t="s">
        <v>609</v>
      </c>
      <c r="B10" s="8" t="n">
        <v>15.49</v>
      </c>
    </row>
    <row r="11" spans="1:2">
      <c r="A11" s="4" t="s">
        <v>602</v>
      </c>
      <c r="B11" s="5" t="n">
        <v>502773</v>
      </c>
    </row>
    <row r="12" spans="1:2">
      <c r="A12" s="4" t="s">
        <v>603</v>
      </c>
      <c r="B12" s="8" t="n">
        <v>19.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32</v>
      </c>
      <c r="D2" s="2" t="s">
        <v>77</v>
      </c>
    </row>
    <row r="3" spans="1:4">
      <c r="A3" s="4" t="s">
        <v>611</v>
      </c>
      <c r="B3" s="7" t="n">
        <v>960</v>
      </c>
      <c r="C3" s="7" t="n">
        <v>420</v>
      </c>
      <c r="D3" s="7" t="n">
        <v>3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7</v>
      </c>
    </row>
    <row r="3" spans="1:4">
      <c r="A3" s="4" t="s">
        <v>613</v>
      </c>
      <c r="B3" s="7" t="n">
        <v>2173</v>
      </c>
      <c r="C3" s="7" t="n">
        <v>1440</v>
      </c>
    </row>
    <row r="4" spans="1:4">
      <c r="A4" s="4" t="s">
        <v>614</v>
      </c>
      <c r="B4" s="5" t="n">
        <v>8370</v>
      </c>
      <c r="C4" s="5" t="n">
        <v>1582</v>
      </c>
    </row>
    <row r="5" spans="1:4">
      <c r="A5" s="4" t="s">
        <v>615</v>
      </c>
      <c r="B5" s="7" t="n">
        <v>7892</v>
      </c>
      <c r="C5" s="7" t="n">
        <v>2238</v>
      </c>
    </row>
    <row r="6" spans="1:4">
      <c r="A6" s="4" t="s">
        <v>616</v>
      </c>
      <c r="B6" s="4" t="s">
        <v>617</v>
      </c>
      <c r="C6" s="4" t="s">
        <v>618</v>
      </c>
      <c r="D6" s="4" t="s">
        <v>619</v>
      </c>
    </row>
    <row r="7" spans="1:4">
      <c r="A7" s="4" t="s">
        <v>620</v>
      </c>
      <c r="B7" s="4" t="s">
        <v>621</v>
      </c>
      <c r="C7" s="4" t="s">
        <v>621</v>
      </c>
    </row>
    <row r="8" spans="1:4">
      <c r="A8" s="4" t="s">
        <v>622</v>
      </c>
      <c r="B8" s="7" t="n">
        <v>770</v>
      </c>
      <c r="C8" s="7" t="n">
        <v>570</v>
      </c>
      <c r="D8" s="7" t="n">
        <v>550</v>
      </c>
    </row>
    <row r="9" spans="1:4">
      <c r="A9" s="4" t="s">
        <v>623</v>
      </c>
      <c r="B9" s="5" t="n">
        <v>770</v>
      </c>
    </row>
    <row r="10" spans="1:4">
      <c r="A10" s="4" t="s">
        <v>624</v>
      </c>
      <c r="B10" s="5" t="n">
        <v>0</v>
      </c>
      <c r="C10" s="7" t="n">
        <v>0</v>
      </c>
    </row>
    <row r="11" spans="1:4">
      <c r="A11" s="4" t="s">
        <v>625</v>
      </c>
    </row>
    <row r="12" spans="1:4">
      <c r="A12" s="4" t="s">
        <v>615</v>
      </c>
      <c r="B12" s="7" t="n">
        <v>78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7</v>
      </c>
    </row>
    <row r="3" spans="1:4">
      <c r="A3" s="3" t="s">
        <v>627</v>
      </c>
    </row>
    <row r="4" spans="1:4">
      <c r="A4" s="4" t="s">
        <v>628</v>
      </c>
      <c r="B4" s="7" t="n">
        <v>6646</v>
      </c>
      <c r="C4" s="7" t="n">
        <v>4557</v>
      </c>
      <c r="D4" s="7" t="n">
        <v>2520</v>
      </c>
    </row>
    <row r="5" spans="1:4">
      <c r="A5" s="4" t="s">
        <v>629</v>
      </c>
      <c r="B5" s="5" t="n">
        <v>1730</v>
      </c>
      <c r="C5" s="5" t="n">
        <v>1104</v>
      </c>
      <c r="D5" s="5" t="n">
        <v>309</v>
      </c>
    </row>
    <row r="6" spans="1:4">
      <c r="A6" s="4" t="s">
        <v>630</v>
      </c>
      <c r="B6" s="5" t="n">
        <v>8376</v>
      </c>
      <c r="C6" s="5" t="n">
        <v>5661</v>
      </c>
      <c r="D6" s="5" t="n">
        <v>2829</v>
      </c>
    </row>
    <row r="7" spans="1:4">
      <c r="A7" s="3" t="s">
        <v>631</v>
      </c>
    </row>
    <row r="8" spans="1:4">
      <c r="A8" s="4" t="s">
        <v>628</v>
      </c>
      <c r="B8" s="5" t="n">
        <v>-1452</v>
      </c>
      <c r="C8" s="5" t="n">
        <v>-565</v>
      </c>
      <c r="D8" s="5" t="n">
        <v>190</v>
      </c>
    </row>
    <row r="9" spans="1:4">
      <c r="A9" s="4" t="s">
        <v>629</v>
      </c>
      <c r="B9" s="5" t="n">
        <v>-385</v>
      </c>
      <c r="C9" s="5" t="n">
        <v>-101</v>
      </c>
      <c r="D9" s="5" t="n">
        <v>57</v>
      </c>
    </row>
    <row r="10" spans="1:4">
      <c r="A10" s="4" t="s">
        <v>632</v>
      </c>
      <c r="B10" s="5" t="n">
        <v>-1837</v>
      </c>
      <c r="C10" s="5" t="n">
        <v>-666</v>
      </c>
      <c r="D10" s="5" t="n">
        <v>247</v>
      </c>
    </row>
    <row r="11" spans="1:4">
      <c r="A11" s="4" t="s">
        <v>633</v>
      </c>
      <c r="B11" s="7" t="n">
        <v>6539</v>
      </c>
      <c r="C11" s="7" t="n">
        <v>4995</v>
      </c>
      <c r="D11" s="7" t="n">
        <v>30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7" t="n">
        <v>580</v>
      </c>
      <c r="C3" s="7" t="n">
        <v>430</v>
      </c>
    </row>
    <row r="4" spans="1:3">
      <c r="A4" s="4" t="s">
        <v>637</v>
      </c>
      <c r="B4" s="5" t="n">
        <v>2548</v>
      </c>
      <c r="C4" s="5" t="n">
        <v>1722</v>
      </c>
    </row>
    <row r="5" spans="1:3">
      <c r="A5" s="4" t="s">
        <v>513</v>
      </c>
      <c r="B5" s="5" t="n">
        <v>296</v>
      </c>
      <c r="C5" s="5" t="n">
        <v>295</v>
      </c>
    </row>
    <row r="6" spans="1:3">
      <c r="A6" s="4" t="s">
        <v>638</v>
      </c>
      <c r="B6" s="5" t="n">
        <v>938</v>
      </c>
      <c r="C6" s="5" t="n">
        <v>251</v>
      </c>
    </row>
    <row r="7" spans="1:3">
      <c r="A7" s="4" t="s">
        <v>470</v>
      </c>
      <c r="B7" s="5" t="n">
        <v>138</v>
      </c>
      <c r="C7" s="5" t="n">
        <v>161</v>
      </c>
    </row>
    <row r="8" spans="1:3">
      <c r="A8" s="4" t="s">
        <v>639</v>
      </c>
      <c r="B8" s="5" t="n">
        <v>4500</v>
      </c>
      <c r="C8" s="5" t="n">
        <v>2859</v>
      </c>
    </row>
    <row r="9" spans="1:3">
      <c r="A9" s="3" t="s">
        <v>640</v>
      </c>
    </row>
    <row r="10" spans="1:3">
      <c r="A10" s="4" t="s">
        <v>641</v>
      </c>
      <c r="B10" s="5" t="n">
        <v>-7682</v>
      </c>
      <c r="C10" s="5" t="n">
        <v>-2129</v>
      </c>
    </row>
    <row r="11" spans="1:3">
      <c r="A11" s="4" t="s">
        <v>642</v>
      </c>
      <c r="B11" s="5" t="n">
        <v>-2057</v>
      </c>
      <c r="C11" s="4" t="s">
        <v>58</v>
      </c>
    </row>
    <row r="12" spans="1:3">
      <c r="A12" s="4" t="s">
        <v>89</v>
      </c>
      <c r="B12" s="5" t="n">
        <v>-907</v>
      </c>
      <c r="C12" s="5" t="n">
        <v>-699</v>
      </c>
    </row>
    <row r="13" spans="1:3">
      <c r="A13" s="4" t="s">
        <v>470</v>
      </c>
      <c r="B13" s="5" t="n">
        <v>-51</v>
      </c>
      <c r="C13" s="5" t="n">
        <v>-173</v>
      </c>
    </row>
    <row r="14" spans="1:3">
      <c r="A14" s="4" t="s">
        <v>643</v>
      </c>
      <c r="B14" s="5" t="n">
        <v>-10697</v>
      </c>
      <c r="C14" s="5" t="n">
        <v>-3001</v>
      </c>
    </row>
    <row r="15" spans="1:3">
      <c r="A15" s="4" t="s">
        <v>644</v>
      </c>
      <c r="B15" s="7" t="n">
        <v>-6197</v>
      </c>
      <c r="C15" s="7" t="n">
        <v>-1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7</v>
      </c>
    </row>
    <row r="3" spans="1:4">
      <c r="A3" s="4" t="s">
        <v>646</v>
      </c>
      <c r="B3" s="7" t="n">
        <v>6351</v>
      </c>
      <c r="C3" s="7" t="n">
        <v>4586</v>
      </c>
      <c r="D3" s="7" t="n">
        <v>2709</v>
      </c>
    </row>
    <row r="4" spans="1:4">
      <c r="A4" s="4" t="s">
        <v>647</v>
      </c>
      <c r="B4" s="5" t="n">
        <v>960</v>
      </c>
      <c r="C4" s="5" t="n">
        <v>742</v>
      </c>
      <c r="D4" s="5" t="n">
        <v>392</v>
      </c>
    </row>
    <row r="5" spans="1:4">
      <c r="A5" s="4" t="s">
        <v>648</v>
      </c>
      <c r="B5" s="5" t="n">
        <v>-165</v>
      </c>
      <c r="C5" s="5" t="n">
        <v>-200</v>
      </c>
      <c r="D5" s="5" t="n">
        <v>-283</v>
      </c>
    </row>
    <row r="6" spans="1:4">
      <c r="A6" s="4" t="s">
        <v>649</v>
      </c>
      <c r="B6" s="5" t="n">
        <v>50</v>
      </c>
      <c r="C6" s="5" t="n">
        <v>20</v>
      </c>
      <c r="D6" s="5" t="n">
        <v>550</v>
      </c>
    </row>
    <row r="7" spans="1:4">
      <c r="A7" s="4" t="s">
        <v>650</v>
      </c>
      <c r="B7" s="5" t="n">
        <v>-602</v>
      </c>
      <c r="C7" s="5" t="n">
        <v>-312</v>
      </c>
      <c r="D7" s="5" t="n">
        <v>-230</v>
      </c>
    </row>
    <row r="8" spans="1:4">
      <c r="A8" s="4" t="s">
        <v>651</v>
      </c>
      <c r="B8" s="5" t="n">
        <v>-55</v>
      </c>
      <c r="C8" s="5" t="n">
        <v>159</v>
      </c>
      <c r="D8" s="5" t="n">
        <v>-62</v>
      </c>
    </row>
    <row r="9" spans="1:4">
      <c r="A9" s="4" t="s">
        <v>633</v>
      </c>
      <c r="B9" s="7" t="n">
        <v>6539</v>
      </c>
      <c r="C9" s="7" t="n">
        <v>4995</v>
      </c>
      <c r="D9" s="7" t="n">
        <v>30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653</v>
      </c>
      <c r="B3" s="7" t="n">
        <v>570</v>
      </c>
      <c r="C3" s="7" t="n">
        <v>550</v>
      </c>
    </row>
    <row r="4" spans="1:3">
      <c r="A4" s="4" t="s">
        <v>654</v>
      </c>
      <c r="B4" s="5" t="n">
        <v>16</v>
      </c>
      <c r="C4" s="5" t="n">
        <v>15</v>
      </c>
    </row>
    <row r="5" spans="1:3">
      <c r="A5" s="4" t="s">
        <v>655</v>
      </c>
      <c r="B5" s="5" t="n">
        <v>84</v>
      </c>
      <c r="C5" s="5" t="n">
        <v>5</v>
      </c>
    </row>
    <row r="6" spans="1:3">
      <c r="A6" s="4" t="s">
        <v>656</v>
      </c>
      <c r="B6" s="5" t="n">
        <v>150</v>
      </c>
      <c r="C6" s="4" t="s">
        <v>58</v>
      </c>
    </row>
    <row r="7" spans="1:3">
      <c r="A7" s="4" t="s">
        <v>657</v>
      </c>
      <c r="B7" s="5" t="n">
        <v>-50</v>
      </c>
      <c r="C7" s="4" t="s">
        <v>58</v>
      </c>
    </row>
    <row r="8" spans="1:3">
      <c r="A8" s="4" t="s">
        <v>658</v>
      </c>
      <c r="B8" s="7" t="n">
        <v>770</v>
      </c>
      <c r="C8" s="7" t="n">
        <v>5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59</v>
      </c>
      <c r="B1" s="2" t="s">
        <v>1</v>
      </c>
    </row>
    <row r="2" spans="1:4">
      <c r="B2" s="2" t="s">
        <v>133</v>
      </c>
      <c r="C2" s="2" t="s">
        <v>134</v>
      </c>
      <c r="D2" s="2" t="s">
        <v>135</v>
      </c>
    </row>
    <row r="3" spans="1:4">
      <c r="A3" s="4" t="s">
        <v>481</v>
      </c>
      <c r="B3" s="7" t="n">
        <v>4549</v>
      </c>
      <c r="C3" s="7" t="n">
        <v>2624</v>
      </c>
      <c r="D3" s="7" t="n">
        <v>1427</v>
      </c>
    </row>
    <row r="4" spans="1:4">
      <c r="A4" s="4" t="s">
        <v>660</v>
      </c>
      <c r="B4" s="5" t="n">
        <v>2</v>
      </c>
    </row>
    <row r="5" spans="1:4">
      <c r="A5" s="4" t="s">
        <v>661</v>
      </c>
      <c r="B5"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2</v>
      </c>
      <c r="C1" s="2" t="s">
        <v>368</v>
      </c>
      <c r="K1" s="2" t="s">
        <v>1</v>
      </c>
    </row>
    <row r="2" spans="1:13">
      <c r="C2" s="2" t="s">
        <v>2</v>
      </c>
      <c r="D2" s="2" t="s">
        <v>369</v>
      </c>
      <c r="E2" s="2" t="s">
        <v>4</v>
      </c>
      <c r="F2" s="2" t="s">
        <v>370</v>
      </c>
      <c r="G2" s="2" t="s">
        <v>32</v>
      </c>
      <c r="H2" s="2" t="s">
        <v>371</v>
      </c>
      <c r="I2" s="2" t="s">
        <v>372</v>
      </c>
      <c r="J2" s="2" t="s">
        <v>373</v>
      </c>
      <c r="K2" s="2" t="s">
        <v>2</v>
      </c>
      <c r="L2" s="2" t="s">
        <v>32</v>
      </c>
      <c r="M2" s="2" t="s">
        <v>77</v>
      </c>
    </row>
    <row r="3" spans="1:13">
      <c r="A3" s="4" t="s">
        <v>78</v>
      </c>
      <c r="C3" s="7" t="n">
        <v>63022</v>
      </c>
      <c r="D3" s="7" t="n">
        <v>60091</v>
      </c>
      <c r="E3" s="7" t="n">
        <v>55892</v>
      </c>
      <c r="F3" s="7" t="n">
        <v>44905</v>
      </c>
      <c r="G3" s="7" t="n">
        <v>42320</v>
      </c>
      <c r="H3" s="7" t="n">
        <v>48701</v>
      </c>
      <c r="I3" s="7" t="n">
        <v>34481</v>
      </c>
      <c r="J3" s="7" t="n">
        <v>29153</v>
      </c>
      <c r="K3" s="7" t="n">
        <v>223910</v>
      </c>
      <c r="L3" s="7" t="n">
        <v>154655</v>
      </c>
      <c r="M3" s="7" t="n">
        <v>108382</v>
      </c>
    </row>
    <row r="4" spans="1:13">
      <c r="A4" s="4" t="s">
        <v>663</v>
      </c>
      <c r="C4" s="5" t="n">
        <v>4981</v>
      </c>
      <c r="D4" s="7" t="n">
        <v>5394</v>
      </c>
      <c r="E4" s="7" t="n">
        <v>4518</v>
      </c>
      <c r="F4" s="7" t="n">
        <v>3253</v>
      </c>
      <c r="G4" s="5" t="n">
        <v>4175</v>
      </c>
      <c r="H4" s="7" t="n">
        <v>4869</v>
      </c>
      <c r="I4" s="7" t="n">
        <v>2729</v>
      </c>
      <c r="J4" s="7" t="n">
        <v>1714</v>
      </c>
      <c r="K4" s="5" t="n">
        <v>18146</v>
      </c>
      <c r="L4" s="5" t="n">
        <v>13487</v>
      </c>
      <c r="M4" s="5" t="n">
        <v>7969</v>
      </c>
    </row>
    <row r="5" spans="1:13">
      <c r="A5" s="4" t="s">
        <v>664</v>
      </c>
      <c r="C5" s="5" t="n">
        <v>223659</v>
      </c>
      <c r="G5" s="5" t="n">
        <v>111769</v>
      </c>
      <c r="K5" s="5" t="n">
        <v>223659</v>
      </c>
      <c r="L5" s="5" t="n">
        <v>111769</v>
      </c>
    </row>
    <row r="6" spans="1:13">
      <c r="A6" s="4" t="s">
        <v>665</v>
      </c>
    </row>
    <row r="7" spans="1:13">
      <c r="A7" s="4" t="s">
        <v>78</v>
      </c>
      <c r="K7" s="5" t="n">
        <v>159514</v>
      </c>
      <c r="L7" s="5" t="n">
        <v>133938</v>
      </c>
      <c r="M7" s="5" t="n">
        <v>98357</v>
      </c>
    </row>
    <row r="8" spans="1:13">
      <c r="A8" s="4" t="s">
        <v>663</v>
      </c>
      <c r="K8" s="5" t="n">
        <v>27688</v>
      </c>
      <c r="L8" s="5" t="n">
        <v>19010</v>
      </c>
      <c r="M8" s="5" t="n">
        <v>13989</v>
      </c>
    </row>
    <row r="9" spans="1:13">
      <c r="A9" s="4" t="s">
        <v>664</v>
      </c>
      <c r="C9" s="5" t="n">
        <v>100481</v>
      </c>
      <c r="G9" s="5" t="n">
        <v>72331</v>
      </c>
      <c r="K9" s="5" t="n">
        <v>100481</v>
      </c>
      <c r="L9" s="5" t="n">
        <v>72331</v>
      </c>
    </row>
    <row r="10" spans="1:13">
      <c r="A10" s="4" t="s">
        <v>666</v>
      </c>
    </row>
    <row r="11" spans="1:13">
      <c r="A11" s="4" t="s">
        <v>78</v>
      </c>
      <c r="K11" s="5" t="n">
        <v>69218</v>
      </c>
      <c r="L11" s="5" t="n">
        <v>21979</v>
      </c>
      <c r="M11" s="5" t="n">
        <v>10730</v>
      </c>
    </row>
    <row r="12" spans="1:13">
      <c r="A12" s="4" t="s">
        <v>663</v>
      </c>
      <c r="K12" s="5" t="n">
        <v>7847</v>
      </c>
      <c r="L12" s="5" t="n">
        <v>6181</v>
      </c>
      <c r="M12" s="5" t="n">
        <v>2197</v>
      </c>
    </row>
    <row r="13" spans="1:13">
      <c r="A13" s="4" t="s">
        <v>664</v>
      </c>
      <c r="C13" s="5" t="n">
        <v>83328</v>
      </c>
      <c r="G13" s="5" t="n">
        <v>12933</v>
      </c>
      <c r="K13" s="5" t="n">
        <v>83328</v>
      </c>
      <c r="L13" s="5" t="n">
        <v>12933</v>
      </c>
    </row>
    <row r="14" spans="1:13">
      <c r="A14" s="4" t="s">
        <v>667</v>
      </c>
    </row>
    <row r="15" spans="1:13">
      <c r="A15" s="4" t="s">
        <v>78</v>
      </c>
      <c r="K15" s="5" t="n">
        <v>-4822</v>
      </c>
      <c r="L15" s="5" t="n">
        <v>-1262</v>
      </c>
      <c r="M15" s="5" t="n">
        <v>-705</v>
      </c>
    </row>
    <row r="16" spans="1:13">
      <c r="A16" s="4" t="s">
        <v>663</v>
      </c>
      <c r="K16" s="5" t="n">
        <v>35535</v>
      </c>
      <c r="L16" s="5" t="n">
        <v>25191</v>
      </c>
      <c r="M16" s="5" t="n">
        <v>16186</v>
      </c>
    </row>
    <row r="17" spans="1:13">
      <c r="A17" s="4" t="s">
        <v>668</v>
      </c>
    </row>
    <row r="18" spans="1:13">
      <c r="A18" s="4" t="s">
        <v>663</v>
      </c>
      <c r="B18" s="4" t="s">
        <v>471</v>
      </c>
      <c r="K18" s="5" t="n">
        <v>-17389</v>
      </c>
      <c r="L18" s="5" t="n">
        <v>-11704</v>
      </c>
      <c r="M18" s="7" t="n">
        <v>-8217</v>
      </c>
    </row>
    <row r="19" spans="1:13">
      <c r="A19" s="4" t="s">
        <v>664</v>
      </c>
      <c r="B19" s="4" t="s">
        <v>669</v>
      </c>
      <c r="C19" s="7" t="n">
        <v>39850</v>
      </c>
      <c r="G19" s="7" t="n">
        <v>26505</v>
      </c>
      <c r="K19" s="7" t="n">
        <v>39850</v>
      </c>
      <c r="L19" s="7" t="n">
        <v>26505</v>
      </c>
    </row>
    <row r="20" spans="1:13"/>
    <row r="21" spans="1:13">
      <c r="A21" s="4" t="s">
        <v>471</v>
      </c>
      <c r="B21" s="4" t="s">
        <v>670</v>
      </c>
    </row>
    <row r="22" spans="1:13">
      <c r="A22" s="4" t="s">
        <v>669</v>
      </c>
      <c r="B22" s="4" t="s">
        <v>671</v>
      </c>
    </row>
  </sheetData>
  <mergeCells count="6">
    <mergeCell ref="A1:B2"/>
    <mergeCell ref="C1:J1"/>
    <mergeCell ref="K1:M1"/>
    <mergeCell ref="A20:L20"/>
    <mergeCell ref="B21:L21"/>
    <mergeCell ref="B22:L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2</v>
      </c>
      <c r="B1" s="2" t="s">
        <v>368</v>
      </c>
      <c r="J1" s="2" t="s">
        <v>1</v>
      </c>
    </row>
    <row r="2" spans="1:13">
      <c r="B2" s="2" t="s">
        <v>2</v>
      </c>
      <c r="C2" s="2" t="s">
        <v>369</v>
      </c>
      <c r="D2" s="2" t="s">
        <v>4</v>
      </c>
      <c r="E2" s="2" t="s">
        <v>370</v>
      </c>
      <c r="F2" s="2" t="s">
        <v>32</v>
      </c>
      <c r="G2" s="2" t="s">
        <v>371</v>
      </c>
      <c r="H2" s="2" t="s">
        <v>372</v>
      </c>
      <c r="I2" s="2" t="s">
        <v>373</v>
      </c>
      <c r="J2" s="2" t="s">
        <v>2</v>
      </c>
      <c r="K2" s="2" t="s">
        <v>32</v>
      </c>
      <c r="L2" s="2" t="s">
        <v>77</v>
      </c>
      <c r="M2" s="2" t="s">
        <v>374</v>
      </c>
    </row>
    <row r="3" spans="1:13">
      <c r="A3" s="4" t="s">
        <v>78</v>
      </c>
      <c r="B3" s="7" t="n">
        <v>63022</v>
      </c>
      <c r="C3" s="7" t="n">
        <v>60091</v>
      </c>
      <c r="D3" s="7" t="n">
        <v>55892</v>
      </c>
      <c r="E3" s="7" t="n">
        <v>44905</v>
      </c>
      <c r="F3" s="7" t="n">
        <v>42320</v>
      </c>
      <c r="G3" s="7" t="n">
        <v>48701</v>
      </c>
      <c r="H3" s="7" t="n">
        <v>34481</v>
      </c>
      <c r="I3" s="7" t="n">
        <v>29153</v>
      </c>
      <c r="J3" s="7" t="n">
        <v>223910</v>
      </c>
      <c r="K3" s="7" t="n">
        <v>154655</v>
      </c>
      <c r="L3" s="7" t="n">
        <v>108382</v>
      </c>
    </row>
    <row r="4" spans="1:13">
      <c r="A4" s="4" t="s">
        <v>673</v>
      </c>
      <c r="B4" s="5" t="n">
        <v>30891</v>
      </c>
      <c r="C4" s="5" t="n">
        <v>27656</v>
      </c>
      <c r="D4" s="5" t="n">
        <v>26209</v>
      </c>
      <c r="E4" s="5" t="n">
        <v>22824</v>
      </c>
      <c r="F4" s="5" t="n">
        <v>18991</v>
      </c>
      <c r="G4" s="5" t="n">
        <v>21531</v>
      </c>
      <c r="H4" s="5" t="n">
        <v>15371</v>
      </c>
      <c r="I4" s="5" t="n">
        <v>12885</v>
      </c>
      <c r="J4" s="5" t="n">
        <v>107580</v>
      </c>
      <c r="K4" s="5" t="n">
        <v>68778</v>
      </c>
      <c r="L4" s="5" t="n">
        <v>45181</v>
      </c>
    </row>
    <row r="5" spans="1:13">
      <c r="A5" s="4" t="s">
        <v>91</v>
      </c>
      <c r="B5" s="5" t="n">
        <v>5017</v>
      </c>
      <c r="C5" s="5" t="n">
        <v>5475</v>
      </c>
      <c r="D5" s="5" t="n">
        <v>4589</v>
      </c>
      <c r="E5" s="5" t="n">
        <v>3322</v>
      </c>
      <c r="F5" s="5" t="n">
        <v>4207</v>
      </c>
      <c r="G5" s="5" t="n">
        <v>4947</v>
      </c>
      <c r="H5" s="5" t="n">
        <v>2763</v>
      </c>
      <c r="I5" s="5" t="n">
        <v>1782</v>
      </c>
      <c r="J5" s="5" t="n">
        <v>18403</v>
      </c>
      <c r="K5" s="5" t="n">
        <v>13699</v>
      </c>
      <c r="L5" s="5" t="n">
        <v>8243</v>
      </c>
    </row>
    <row r="6" spans="1:13">
      <c r="A6" s="4" t="s">
        <v>663</v>
      </c>
      <c r="B6" s="5" t="n">
        <v>4981</v>
      </c>
      <c r="C6" s="5" t="n">
        <v>5394</v>
      </c>
      <c r="D6" s="5" t="n">
        <v>4518</v>
      </c>
      <c r="E6" s="5" t="n">
        <v>3253</v>
      </c>
      <c r="F6" s="5" t="n">
        <v>4175</v>
      </c>
      <c r="G6" s="5" t="n">
        <v>4869</v>
      </c>
      <c r="H6" s="5" t="n">
        <v>2729</v>
      </c>
      <c r="I6" s="5" t="n">
        <v>1714</v>
      </c>
      <c r="J6" s="5" t="n">
        <v>18146</v>
      </c>
      <c r="K6" s="5" t="n">
        <v>13487</v>
      </c>
      <c r="L6" s="5" t="n">
        <v>7969</v>
      </c>
    </row>
    <row r="7" spans="1:13">
      <c r="A7" s="4" t="s">
        <v>375</v>
      </c>
      <c r="B7" s="7" t="n">
        <v>3289</v>
      </c>
      <c r="C7" s="7" t="n">
        <v>3404</v>
      </c>
      <c r="D7" s="7" t="n">
        <v>2859</v>
      </c>
      <c r="E7" s="7" t="n">
        <v>2055</v>
      </c>
      <c r="F7" s="7" t="n">
        <v>2672</v>
      </c>
      <c r="G7" s="7" t="n">
        <v>3002</v>
      </c>
      <c r="H7" s="7" t="n">
        <v>1733</v>
      </c>
      <c r="I7" s="7" t="n">
        <v>1085</v>
      </c>
      <c r="J7" s="7" t="n">
        <v>11607</v>
      </c>
      <c r="K7" s="7" t="n">
        <v>8492</v>
      </c>
      <c r="L7" s="7" t="n">
        <v>4893</v>
      </c>
      <c r="M7" s="7" t="n">
        <v>4893</v>
      </c>
    </row>
    <row r="8" spans="1:13">
      <c r="A8" s="4" t="s">
        <v>459</v>
      </c>
      <c r="B8" s="8" t="n">
        <v>0.33</v>
      </c>
      <c r="C8" s="8" t="n">
        <v>0.34</v>
      </c>
      <c r="D8" s="8" t="n">
        <v>0.33</v>
      </c>
      <c r="E8" s="8" t="n">
        <v>0.27</v>
      </c>
      <c r="F8" s="8" t="n">
        <v>0.35</v>
      </c>
      <c r="G8" s="8" t="n">
        <v>0.4</v>
      </c>
      <c r="H8" s="8" t="n">
        <v>0.28</v>
      </c>
      <c r="I8" s="8" t="n">
        <v>0.2</v>
      </c>
      <c r="J8" s="8" t="n">
        <v>1.27</v>
      </c>
      <c r="K8" s="8" t="n">
        <v>1.25</v>
      </c>
      <c r="L8" s="8" t="n">
        <v>0.96</v>
      </c>
    </row>
    <row r="9" spans="1:13">
      <c r="A9" s="4" t="s">
        <v>460</v>
      </c>
      <c r="B9" s="8" t="n">
        <v>0.31</v>
      </c>
      <c r="C9" s="8" t="n">
        <v>0.33</v>
      </c>
      <c r="D9" s="8" t="n">
        <v>0.31</v>
      </c>
      <c r="E9" s="8" t="n">
        <v>0.25</v>
      </c>
      <c r="F9" s="8" t="n">
        <v>0.33</v>
      </c>
      <c r="G9" s="8" t="n">
        <v>0.38</v>
      </c>
      <c r="H9" s="8" t="n">
        <v>0.25</v>
      </c>
      <c r="I9" s="8" t="n">
        <v>0.18</v>
      </c>
      <c r="J9" s="8" t="n">
        <v>1.22</v>
      </c>
      <c r="K9" s="8" t="n">
        <v>1.18</v>
      </c>
      <c r="L9" s="8" t="n">
        <v>0.87</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35:00Z</dcterms:created>
  <dcterms:modified xmlns:dcterms="http://purl.org/dc/terms/" xmlns:xsi="http://www.w3.org/2001/XMLSchema-instance" xsi:type="dcterms:W3CDTF">2017-03-10T16:35:00Z</dcterms:modified>
</cp:coreProperties>
</file>